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Mining and Mineral Rights" sheetId="10" state="visible" r:id="rId10"/>
    <sheet xmlns:r="http://schemas.openxmlformats.org/officeDocument/2006/relationships" name="Convertible Notes Payable" sheetId="11" state="visible" r:id="rId11"/>
    <sheet xmlns:r="http://schemas.openxmlformats.org/officeDocument/2006/relationships" name="Shareholders'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Earnings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Mining and Mineral Rights (Tabl" sheetId="18" state="visible" r:id="rId18"/>
    <sheet xmlns:r="http://schemas.openxmlformats.org/officeDocument/2006/relationships" name="Shareholders' Deficit (Tables)" sheetId="19" state="visible" r:id="rId19"/>
    <sheet xmlns:r="http://schemas.openxmlformats.org/officeDocument/2006/relationships" name="Nature of Business (Details)" sheetId="20" state="visible" r:id="rId20"/>
    <sheet xmlns:r="http://schemas.openxmlformats.org/officeDocument/2006/relationships" name="Summary of Significant Accoun_3" sheetId="21" state="visible" r:id="rId21"/>
    <sheet xmlns:r="http://schemas.openxmlformats.org/officeDocument/2006/relationships" name="Mining and Mineral Rights (Deta" sheetId="22" state="visible" r:id="rId22"/>
    <sheet xmlns:r="http://schemas.openxmlformats.org/officeDocument/2006/relationships" name="Mining and Mineral Rights (De_2" sheetId="23" state="visible" r:id="rId23"/>
    <sheet xmlns:r="http://schemas.openxmlformats.org/officeDocument/2006/relationships" name="Convertible Notes Payable (Deta" sheetId="24" state="visible" r:id="rId24"/>
    <sheet xmlns:r="http://schemas.openxmlformats.org/officeDocument/2006/relationships" name="Shareholders' Deficit (Details)" sheetId="25" state="visible" r:id="rId25"/>
    <sheet xmlns:r="http://schemas.openxmlformats.org/officeDocument/2006/relationships" name="Shareholders' Deficit (Details " sheetId="26" state="visible" r:id="rId26"/>
    <sheet xmlns:r="http://schemas.openxmlformats.org/officeDocument/2006/relationships" name="Commitments and Contingencies (" sheetId="27" state="visible" r:id="rId27"/>
    <sheet xmlns:r="http://schemas.openxmlformats.org/officeDocument/2006/relationships" name="Related Party Transactions (Det" sheetId="28" state="visible" r:id="rId28"/>
    <sheet xmlns:r="http://schemas.openxmlformats.org/officeDocument/2006/relationships" name="Earnings (Loss) Per Share (Deta"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329">
  <si>
    <t>Document and Entity Information - shares</t>
  </si>
  <si>
    <t>6 Months Ended</t>
  </si>
  <si>
    <t>Jun. 30, 2019</t>
  </si>
  <si>
    <t>Mar. 17, 2020</t>
  </si>
  <si>
    <t>Document and Entity Information [Abstract]</t>
  </si>
  <si>
    <t>Entity Registrant Name</t>
  </si>
  <si>
    <t>Standard Metals Processing, Inc.</t>
  </si>
  <si>
    <t>Entity Central Index Key</t>
  </si>
  <si>
    <t>0000773717</t>
  </si>
  <si>
    <t>Document Type</t>
  </si>
  <si>
    <t>10-Q</t>
  </si>
  <si>
    <t>Document Period End Date</t>
  </si>
  <si>
    <t>Jun. 30,
		2019</t>
  </si>
  <si>
    <t>Amendment Flag</t>
  </si>
  <si>
    <t>false</t>
  </si>
  <si>
    <t>Current Fiscal Year End Date</t>
  </si>
  <si>
    <t>--12-31</t>
  </si>
  <si>
    <t>Entity shell Company</t>
  </si>
  <si>
    <t>Document Fiscal Period Focus</t>
  </si>
  <si>
    <t>Q2</t>
  </si>
  <si>
    <t>Entity Filer Category</t>
  </si>
  <si>
    <t>Non-accelerated Filer</t>
  </si>
  <si>
    <t>Entity Small Business</t>
  </si>
  <si>
    <t>true</t>
  </si>
  <si>
    <t>Document Fiscal Year Focus</t>
  </si>
  <si>
    <t>2019</t>
  </si>
  <si>
    <t>Entity Emerging Growth Company</t>
  </si>
  <si>
    <t>Entity Current Reporting Status</t>
  </si>
  <si>
    <t>No</t>
  </si>
  <si>
    <t>Entity Common Stock, Shares Outstanding</t>
  </si>
  <si>
    <t>Entity File Number</t>
  </si>
  <si>
    <t>000-14319</t>
  </si>
  <si>
    <t>Entity Interactive Data Current</t>
  </si>
  <si>
    <t>Entity Incorporation State Country Code</t>
  </si>
  <si>
    <t>NV</t>
  </si>
  <si>
    <t>Condensed Consolidated Balance Sheets - USD ($)</t>
  </si>
  <si>
    <t>Dec. 31, 2018</t>
  </si>
  <si>
    <t>Current assets:</t>
  </si>
  <si>
    <t>Cash</t>
  </si>
  <si>
    <t>Total current assets</t>
  </si>
  <si>
    <t>Mining and mineral rights</t>
  </si>
  <si>
    <t>Total Assets</t>
  </si>
  <si>
    <t>Current liabilities:</t>
  </si>
  <si>
    <t>Senior secured promissory note payable, related party</t>
  </si>
  <si>
    <t>Promissory notes payable - related party</t>
  </si>
  <si>
    <t>Convertible notes payable, including $62,724 from related party</t>
  </si>
  <si>
    <t>Accrual for settlement of lawsuits</t>
  </si>
  <si>
    <t>Accounts payable</t>
  </si>
  <si>
    <t>Accrued interest - Related party $1,211,941 and $1,096,235 at June 30, 2019 and December 31, 2018</t>
  </si>
  <si>
    <t>Total current liabilities</t>
  </si>
  <si>
    <t>Preferred stock, 50,000,000 shares authorized:</t>
  </si>
  <si>
    <t>Series A, $.001 par value, 10,000,000 and 10,000,000 shares issued and outstanding at June 30, 2019 and December 31, 2018</t>
  </si>
  <si>
    <t>Commitments and Contingencies (Note 6)</t>
  </si>
  <si>
    <t xml:space="preserve"> </t>
  </si>
  <si>
    <t>Shareholders' deficit:</t>
  </si>
  <si>
    <t>Common stock, $0.001 par value, 500,000,000 shares authorized: 129,497,423 issued and 124,497,423 outstanding at June 30, 2019 and December 31, 2018</t>
  </si>
  <si>
    <t>Additional paid-in capital</t>
  </si>
  <si>
    <t>Accumulated deficit</t>
  </si>
  <si>
    <t>Total shareholders' deficit</t>
  </si>
  <si>
    <t>Total Liabilities and Shareholders' deficit</t>
  </si>
  <si>
    <t>Condensed Consolidated Balance Sheets (Parenthetical) - USD ($)</t>
  </si>
  <si>
    <t>Due to related parties</t>
  </si>
  <si>
    <t>Common stock, par value</t>
  </si>
  <si>
    <t>Common stock, authorized</t>
  </si>
  <si>
    <t>Common stock, issued</t>
  </si>
  <si>
    <t>Common stock, outstanding</t>
  </si>
  <si>
    <t>Convertible notes payable from related party</t>
  </si>
  <si>
    <t>Preferred Stock</t>
  </si>
  <si>
    <t>Preferred stock, authorized</t>
  </si>
  <si>
    <t>Series A Preferred Stock</t>
  </si>
  <si>
    <t>Preferred stock, par value</t>
  </si>
  <si>
    <t>Preferred stock, issued</t>
  </si>
  <si>
    <t>Preferred stock, outstanding</t>
  </si>
  <si>
    <t>Condensed Consolidated Statements of Operations (Unaudited) - USD ($)</t>
  </si>
  <si>
    <t>3 Months Ended</t>
  </si>
  <si>
    <t>Jun. 30, 2018</t>
  </si>
  <si>
    <t>Income Statement [Abstract]</t>
  </si>
  <si>
    <t>Revenues</t>
  </si>
  <si>
    <t>Operating expenses:</t>
  </si>
  <si>
    <t>General and administrative</t>
  </si>
  <si>
    <t>Total operating expenses</t>
  </si>
  <si>
    <t>Loss from operations</t>
  </si>
  <si>
    <t>Other income (expense):</t>
  </si>
  <si>
    <t>Other income</t>
  </si>
  <si>
    <t>Interest expense, including related party of $115,904</t>
  </si>
  <si>
    <t>Amortization of debt discount</t>
  </si>
  <si>
    <t>Total other income (expense)</t>
  </si>
  <si>
    <t>Loss before income tax provision</t>
  </si>
  <si>
    <t>Income tax provision</t>
  </si>
  <si>
    <t>Net loss</t>
  </si>
  <si>
    <t>Basic net loss per common share</t>
  </si>
  <si>
    <t>Basic weighted average common shares outstanding</t>
  </si>
  <si>
    <t>Condensed Consolidated Statements of Operations (Parenthetical) - USD ($)</t>
  </si>
  <si>
    <t>Interest expense, related party</t>
  </si>
  <si>
    <t>Condensed Consolidated Statements of Cash Flows (Unaudited) - USD ($)</t>
  </si>
  <si>
    <t>Cash flows from operating activities:</t>
  </si>
  <si>
    <t>Adjustments to reconcile net loss to cash flows used in operating activities:</t>
  </si>
  <si>
    <t>Amortization of debt issuance costs</t>
  </si>
  <si>
    <t>Gain on settlement of convertible note payable</t>
  </si>
  <si>
    <t>Changes in operating assets and liabilities</t>
  </si>
  <si>
    <t>Prepaid expenses</t>
  </si>
  <si>
    <t>Accrued interest</t>
  </si>
  <si>
    <t>Net cash provided by (used in) operating activities</t>
  </si>
  <si>
    <t>Cash flows from financing activities:</t>
  </si>
  <si>
    <t>Proceeds from convertible debentures</t>
  </si>
  <si>
    <t>Proceeds from exercise of stock options</t>
  </si>
  <si>
    <t>Net cash provided by financing activities</t>
  </si>
  <si>
    <t>(Decrease) Increase in cash</t>
  </si>
  <si>
    <t>Cash, beginning of period</t>
  </si>
  <si>
    <t>Cash, end of period</t>
  </si>
  <si>
    <t>Supplemental cash flow disclosures</t>
  </si>
  <si>
    <t>Cash paid for interest cost</t>
  </si>
  <si>
    <t>Income taxes paid</t>
  </si>
  <si>
    <t>Supplemental Disclosure of Non-Cash Investing and Financing Activities:</t>
  </si>
  <si>
    <t>Settlement of liabilities through direct payment by related party</t>
  </si>
  <si>
    <t>Debt discount on convertible notes payable</t>
  </si>
  <si>
    <t>Conversions of convertible debt and accrued interest into common stock</t>
  </si>
  <si>
    <t>Condensed Consolidated Statement of Changes in Shareholders' Deficit - USD ($)</t>
  </si>
  <si>
    <t>Common stock</t>
  </si>
  <si>
    <t>APIC</t>
  </si>
  <si>
    <t>Total</t>
  </si>
  <si>
    <t>Balance at Dec. 31, 2017</t>
  </si>
  <si>
    <t>Balance, shares at Dec. 31, 2017</t>
  </si>
  <si>
    <t>Shares issued in connection with notes payable conversion</t>
  </si>
  <si>
    <t>Shares issued in connection with notes payable conversion, shares</t>
  </si>
  <si>
    <t>Shares issued upon exercise of warrants</t>
  </si>
  <si>
    <t>Shares issued upon exercise of warrants, shares</t>
  </si>
  <si>
    <t>Beneficial conversion feature of convertible debt</t>
  </si>
  <si>
    <t>Balance at Dec. 31, 2018</t>
  </si>
  <si>
    <t>Balance, Shares at Dec. 31, 2018</t>
  </si>
  <si>
    <t>Balance at Jun. 30, 2019</t>
  </si>
  <si>
    <t>Balance, Shares at Jun. 30, 2019</t>
  </si>
  <si>
    <t>Nature of Business</t>
  </si>
  <si>
    <t>Nature Of Business [Abstract]</t>
  </si>
  <si>
    <t>NATURE OF BUSINESS</t>
  </si>
  <si>
    <t>NOTE
1 – NATURE OF BUSINESS Standard
Metals Processing, Inc. ("we," "us," "our," "Standard Metals" or the "Company")
is an exploration stage company, incorporated in Nevada having offices in Gadsden, Alabama and through its subsidiary, a property
in Tonopah, Nevada. The business plan is to purchase and install the equipment necessary to complete a facility on the Tonopah
property to serve as a permitted custom processing toll milling facility (which includes an analytical lab, pyrometallurgical
plant, and hydrometallurgical recovery plant). The
Company plans to perform permitted custom processing toll milling which is a process whereby mined material is crushed and ground
into fine particles to ease the extraction of any precious minerals contained therein, such as minerals in the gold, silver and
platinum metal groups. Custom milling and refining can include many different processes that are designed specifically for each
ore load and to maximize the extraction of precious metals from carbon or concentrates. These toll-processing services also distill,
dry, mix, or mill chemicals and bulk materials on a contractual basis and provide a chemical production outsourcing option for
industrial companies, which lack the expertise, capacity, or regulatory permits for in-house production. We
are required to obtain several permits before we can begin construction of a small-scale mineral processing facility to conduct
permitted processing toll milling activities and construction of the required additional buildings and well relocation necessary
for us to commence operations. Going
Concern The
accompanying condensed consolidated financial statements have been prepared in conformity with accounting principles generally
accepted in the United States of America, assuming we will continue as a going concern, which contemplates the realization of
assets and satisfaction of liabilities in the normal course of business. For the six months ended June 30, 2019, the Company had
a net loss of $330,564. At June 30, 2019, the Company had an accumulated deficit of $103,515,526 and a working capital deficit
of $9,749,438. These factors raise substantial doubt about the Company's ability to continue as a going concern .
Management
believes that private placements of equity capital and/or additional debt financing will be needed to fund our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our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We are continuing to pursue external financing alternatives to improve our working capital position. If the Company is unable
to obtain the necessary capital, the Company may have to cease operations.</t>
  </si>
  <si>
    <t>Summary of Significant Accounting Policies</t>
  </si>
  <si>
    <t>Accounting Policies [Abstract]</t>
  </si>
  <si>
    <t>SUMMARY OF SIGNIFICANT ACCOUNTING POLICIES</t>
  </si>
  <si>
    <t>NOTE
2 – SUMMARY OF SIGNIFICANT ACCOUNTING POLICIES Principles
of Consolidation The
consolidated financial statements include the accounts of Standard Metals Processing, Inc., and its wholly owned subsidiary
Tonopah Milling and Metals Group, Inc. and its wholly owned subsidiaries Tonopah Custom Processing, Inc., ("TCP")
and Tonopah Resources, Inc. ("TR"). All significant intercompany transactions, accounts and balances have been
eliminated in consolidation. 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consolidated financial
statements should be read in conjunction with the audited consolidated financial statements and notes thereto included in our
Form 10-K for the year ended December 31, 2018 filed March 5, 2020. In the opinion of management, all adjustments (consisting
of normal recurring adjustments unless otherwise indicated) considered necessary for a fair presentation have been included. Operating
results for the six months ended June 30, 2019 are not necessarily indicative of the results that may be expected for the year
as a whole. Mineral
Properties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deplet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does not own any mining claims. It
owns tailings located on the Tonopah property and some tailings located in Manhattan, Nevada. The Company has not disturbed or
processed any of this material and does not intend to do so in the foreseeable future. Impairment
of Long-Lived Assets and Long-Lived Asse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nd Deferred Revenue As
of June 30, 2019, the Company has not recognized any revenues from custom permitted processing toll milling.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June 30, 2019 and December 31, 2018.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Management believes the provisions of the
Tax Reform Law will have a favorable impact on the Company's consolidated financial statements should it attain a level
of profitable operations. Recent
Accounting Standard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adopted ASU 2014-09
on January 1, 2018, and as there have been no revenues to date, the adoption did not have a material impact on the Company's
financial position or results of operations, and no transition method was necessary upon adoption. In
February 2016, the FASB issued ASU No. 2016-02, Leases During
the six months ended June 30, 2019 and through the date of this filing,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Mining and Mineral Rights</t>
  </si>
  <si>
    <t>Extractive Industries [Abstract]</t>
  </si>
  <si>
    <t>MINING AND MINERAL RIGHTS</t>
  </si>
  <si>
    <t xml:space="preserve">NOTE
3 – MINING AND MINERAL RIGHTS The
Company is preparing the Tonopah property site for the construction of a permitted custom processing toll milling facility including
grading the land, installing fencing and working with contractors for our planned 21,875 square foot building and servicing and
drilling various wells for our future operations. The
Company has continued to assess the realizability of its mining and mineral rights. Based on an assessment the Company conducted
in January 2020. The Company decided its land, mineral rights and water rights are inseparable and depend on each other in value
creation. Accordingly, during the six months ended June 30, 2019, the Company combined the carrying value of the assets to present
them more clearly as to their intended use together:
FORMERLY -
Property, Plant and Equipment:
Shea Mining &amp; Milling asset purchase $ 2,108,300
Equipment, net of $21,000 accumulated depreciation. 0
Construction in progress 1,775,224
$ 3,883,524
NOW -
Mining Assets and Mineral Rights $ 3,883,524 </t>
  </si>
  <si>
    <t>Convertible Notes Payable</t>
  </si>
  <si>
    <t>Debt Disclosure [Abstract]</t>
  </si>
  <si>
    <t>CONVERTIBLE NOTES PAYABLE</t>
  </si>
  <si>
    <t>NOTE
4 – CONVERTIBLE NOTES PAYABLE In
January 2018, the Company issued three convertible promissory notes in the principal amounts of $8,000, $40,000 and $15,000. The
notes are due one year from date of issuance and accrue interest at 6%. The notes are convertible into common shares of the Company
at a conversion price of $0.05, with no adjustments to the conversion price. The conversion feature meets the definition of conventional
convertible debt and therefore qualifies for the scope exception in Accounting Standards Codification ("ASC") 815-10-15-74(a)
and would not be bifurcated and accounted for separately as a derivative liability. The Company analyzed the conversion feature
under ASC 470-20, " Debt with conversion and other options On
January 29, 2018, five of the outstanding convertible promissory notes payable issued in the year ending December 31, 2017 and
two of the January 2018 convertible promissory notes payable, totaling principal of $144,796 and accrued interest of $3,385, were
converted into 2,693,978 shares of restricted common stock, at conversion prices ranging from $0.025 to $0.075. Upon conversion
the related unamortized debt discount of $46,250 (including the $38,000 mentioned previously) was immediately expensed. During
May 2018 and June 2018, two of the convertible promissory notes outstanding as of the year ending December 31, 2017, and two notes
that were issued in May 2018 totaling principal of $105,000 together with accrued interest of $2,387, were converted into an aggregate
of 2,051,864 shares of restricted common stock, at conversion prices ranging from $0.05 to $0.09. Upon conversion the related
unamortized debt discount of $16,277 was expensed and is included in the $71,860 amortization expense for the six months ended
June 30, 2019. On
June 14, 2018, the Company settled an outstanding account payable through the issuance and subsequent conversion of a convertible
promissory note in the principal amount of $10,000. The note, which was issued December 29, 2017, was due December 29, 2018 and
accrued interest at 6%. The note was convertible into common shares of the Company at a conversion price of $0.025. The note was
issued as a settlement in exchange for a $91,463 account payable, that the noteholder purchased from a vendor on December 29,
2017. Upon conversion of the note into 411,046 shares of restricted common stock of the Company, the noteholder signed a debt
settlement and release agreement for the outstanding account payable, resulting in a gain on settlement to be recognized in the
six months ending June 30, 2018, of $81,463. During the six months ended
June 30, 2019, Granite Peak Resources, LLC ("GPR"), a related party advanced $62,724 in direct payments on the Company's
behalf, to reduce certain accounts payable by $24,724 and outstanding convertible promissory notes by $38,000. Such advance has
been included in a subsequently executed line of credit evidenced by a convertible promissory note. Accordingly, the $62,724 advance
has been classified as such at June 30, 2019. See Note 9. After
the foregoing note conversions and advance received, there was $192,724 of principal and $73,791 of accrued interest outstanding
on convertible debentures, and a related unamortized discount of $0 at June 30, 2019. With exception of the $62,724 of principal
advanced by a related party during the six months ended June 30, 2019, the pre-existing convertible notes are in default.</t>
  </si>
  <si>
    <t>Shareholders' Deficit</t>
  </si>
  <si>
    <t>Stockholders' Equity Note [Abstract]</t>
  </si>
  <si>
    <t>SHAREHOLDERS' DEFICIT</t>
  </si>
  <si>
    <t>NOTE
5 – SHAREHOLDERS' DEFICIT Option
Grants The
Company uses the Black-Scholes pricing model as a method for determining the estimated fair value for stock awards. Compensation
expense for stock awards is recognized on a straight-line basis over the vesting period of service awards and for performance-based
awards, the Company recognizes the expense when the performance condition is probable of being met. The
Company reviews its current assumptions on a periodic basis and adjusts them as necessary to ensure an accurate valuation. The
risk-free interest rate is based on the Federal Reserve Board's constant maturities of the U.S. Treasury bond obligations
with terms comparable to the expected life of the options at their issuance date. The Company uses historical data to estimate
expected forfeitures, expected dividend yield, expected volatility of the Company's stock and the expected life of the options.
In June 2018, 250,000 options granted in 2015 and originally exercisable at $0.75 per share were exercised at a price of $0.10
per share in exchange for $25,000 in cash. The
Company recorded no compensation expense for the three months ended June 30, 2019 and the year ended December 31, 2018. As of
June 30, 2019, there was $0 in unrecognized compensation expense. The
Company did not grant any options during the three months ended June 30, 2019, no options were exercised, and no options expired,
or were cancelled. There are no unvested options as of June 30, 2019. The
following tables summarize information about stock options outstanding and exercisable:
Options Outstanding and Exercisable at
Range of Exercise Prices Number Weighted Weighted Aggregate
$0.40 to $0.60 5,276,223 1.3 years $ 0.46 $ —
$0.61 to $1.00 9,550,000 1.1 years $ 0.67 $ —
$1.01 to $1.50 14,500,000 1.2 years $ 1.25 $ —
$1.51 to $2.25 3,000,000 1.7 years $ 1.63 $ —
$0.40 to $2.25 32,576,223 1.3 years $ 0.98 $ — Common
Stock Purchase Warrants For
warrants granted to non-employees in exchange for services, the Company recorded the fair value of the equity instrument using
the Black-Scholes pricing model unless the value of the services is more reliably measurable. The
Company did not grant any warrants during the six months ended June 30, 2019, and no warrants were exercised, expired, or were
cancelled. At June 30, 2019 there were 4,865,640 warrants outstanding, with exercise prices ranging from $0.20 to $1.23,
a weighted exercise price of $0.84 and a weighted remaining contractual life of one year. The
aggregate intrinsic value of the 4,865,640 outstanding and exercisable warrants at June 30, 2019 and December 31, 2018 was $0.
The intrinsic value is the difference between the closing stock price on June 30, 2019 and December 31, 2018 and the exercise
price, multiplied by the number of in-the-money warrants had all warrant holders exercised their warrants on June 30, 2019 or
December 31, 2018.</t>
  </si>
  <si>
    <t>Commitments and Contingencies</t>
  </si>
  <si>
    <t>Commitments and Contingencies Disclosure [Abstract]</t>
  </si>
  <si>
    <t>COMMITMENTS AND CONTINGENCIES</t>
  </si>
  <si>
    <t>NOTE
6 – COMMITMENTS AND CONTINGENCIES Legal
Matters Stephen
E. Flechner v. Standard Metals Processing, Inc. On
April 29, 2014, Stephen E. Flechner filed suit in the United States District Court for the District of Colorado against Standard
Metals Processing, Inc. alleging that Standard Metals had refused to allow him to exercise stock options granted to him pursuant
to a Stock Option Agreement, dated April 1, 2010, and a second Stock Option Agreement, dated January 21, 2011. On June 12, 2014,
Standard Metals filed an Answer and a Motion to Dismiss or, Alternatively, to Stay or Transfer the action to the United States
District Court for the Northern District of Alabama, Middle Division. On January 16, 2015, Standard Metals filed a Motion for
Summary Judgment. On January 23, 2015, the Court issued an Order granting in part and denying in part Standard Metals' Motion
to Dismiss or, Alternatively, to Stay or Transfer the action to the United States District Court for the Northern District of
Alabama, Middle Division. The Court in its Order stayed further proceedings in Colorado pending the issuance of orders by the
Alabama court. Thereafter, on January 26, 2015, the Court issued an Order vacating the February 20, 2015 Trial Preparation Conference
and the March 9, 2015 Bench Trial. On March 23, 2015, the Court issued an Order denying Standard Metals' Motion for Summary
Judgment. On March 30, 2015, Flechner filed a Motion to Lift the Stay. On March 31, 2015, the Court issued an Order granting Flechner's
Motion to Lift the Stay. On April 6, 2015, the Court issued an Order scheduling a Bench Trial for July 29, 2015. On April 9, 2015,
Flechner filed a Motion for Reconsideration of the Court's March 23, 2015 Order Denying Flechner's Motion to Enforce
the Confidential Settlement Agreement to Settle Certain Issues. On May 1, 2015, the Court issued an Order Granting Flechner's
Motion to Enforce the Confidential Settlement Agreement to Settle Certain Issues. On August 12, 2015 the United Stated District
Court for the District of Colorado issued a judgment in favor of Stephen E. Flechner for $2,157,000. An amended final judgment
was ordered in adjudication of the Complaint by the U.S. District Court for the District of Colorado (the "Court")
on August 28, 2015 in favor of Flechner in the amount of $2,157,000, plus interest through the date of judgment of $235,246, plus
interest of $472.76/day from August 28, 2015 until paid in full. The Company, in good faith anticipation of a settlement did not
appeal the judgment and therefore, the Company's notice of appeal was dismissed on November 17, 2015. This judgment is now
non-appealable. The Company has recognized the daily interest due from the date of the August 28, 2015 judgment through June 30,
2019, totaling $685,075, resulting in a total amount of $3,077,321 being included in the Accrual for settlement of lawsuits
relating to this matter in the accompanying June 30, 2019 condensed consolidated balance sheet.</t>
  </si>
  <si>
    <t>Related Party Transactions</t>
  </si>
  <si>
    <t>Related Party Transactions [Abstract]</t>
  </si>
  <si>
    <t>RELATED PARTY TRANSACTIONS</t>
  </si>
  <si>
    <t>NOTE
7 – RELATED PARTY TRANSACTIONS During
March 2019, the Company was informed that a change of control of the Company had occurred. Granite Peak Resources, LLC
("GPR") through its members (including Pure Path Capital Management LLC) acquired 69,464,434 shares of common
stock (including 4,500,000 warrants to purchase common stock). The members transferred their shares of common stock of the
Company in exchange for a pro-rata ownership interest in GPR. GPR also acquired the senior secured creditor position
previously held by Pure Path Capital Group LLC, which includes a $2,500,000 first deed of trust on the Tonopah property and
an outstanding promissory note with a principal balance of $2,229,187 and accrued interest of $1,096,235 as of June 30,
2019. The members of Granite Peak Resources LLC are listed in the Schedule 13D filed by GPR on March 29, 2019. GPR has not
communicated to the Company any plans to change any of the current officers or directors or governing documents and has
expressed the purpose of its acquisition is to assist the Company execute on its business plan and resolve its current
obligations and other claims. As of the date of this filing, GPR is the beneficial owner of 52.3% of the Company's
common stock and the Company's largest secured creditor. The background regarding Pure Path's Senior Secured Note
is described below. During
the Company's acquisition of the Shea assets in 2011, Pure Path purchased the Loan
Modification Agreement and the NJB Forbearance Agreement directly from NJB Mining, Inc. Pursuant
to the Settlement and Release Agreement executed October 10, 2013 with the Company, Pure Path relinquished the foregoing rights
and obligations owed to it and agreed to forbear collection remedies and legal proceedings against the Company including foreclosure
on the Deed of Trust, and, in connection with the settlement and release of various debts of approximately $1,500,000 and the
consulting fees owed by the Company, the Company issued 27,000,000 restricted shares and a Promissory Note (the "Pure Path
Note") for an amount of up to $2,500,000 with a beginning principal balance of $1,933,345 bearing interest of 8% per year
for the current balance of the amounts owed under the Pure Path Agreements. The outstanding principal balance on the Pure Path
Note was $2,229,187 as of both June 30, 2019 and December 31, 2018, with related accrued interest of $1,049,314 and $955,701,
respectively. The Note is in default. On
February 11, 2015, the Company issued an unsecured promissory note (the "Note") to Tina Gregerson Family Properties,
LLC, an entity controlled by a former director of the Company. The Note for up to $750,000 was provided in tranches. Maturity
of each tranche is one year from the date of receipt. Interest accrues at 8% per annum on each tranche. Under the terms of the
Note, the Company received $477,500. At June 30, 2019 and December 31, 2018, there is $162,826 and $140,535 interest accrued.
The Note is in default.</t>
  </si>
  <si>
    <t>Earnings (Loss) Per Share</t>
  </si>
  <si>
    <t>Earnings Per Share [Abstract]</t>
  </si>
  <si>
    <t>EARNINGS (LOSS) PER SHARE</t>
  </si>
  <si>
    <t>NOTE
8 – EARNINGS (LOSS) PER SHARE Basic
net loss per common share is computed by dividing net loss applicable to common shareholders by the weighted average number of
common shares outstanding during the periods presented. Diluted net los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June 30, 2019 and December 31, 2018, the weighted average shares from stock options of 32,576,223, warrants of 4,865,640 and Convertible
Promissory note shares of 260,000 were excluded from the diluted weighted average common share calculation due to the antidilutive
effect such shares would have on net loss per common share.</t>
  </si>
  <si>
    <t>Subsequent Events</t>
  </si>
  <si>
    <t>Subsequent Events [Abstract]</t>
  </si>
  <si>
    <t>SUBSEQUENT EVENTS</t>
  </si>
  <si>
    <t>NOTE
9 - SUBSEQUENT EVENTS On
December 17, 2019 the Company issued a promissory note to Granite Peak Resources ("GPR") for $192,079.97 representing
the disbursements made on the Company's behalf during 2019. The note is payable one year from its issuance and accrues interest
at 6% per annum. In
December 2019, 4,500,000 options granted in 2013 and originally exercisable at $0.44 per share were exercised by GPR at a price
of $0.0426 per share (the current fair market value per share based on the average of the median price and VWAP for the preceding
90 days) in exchange for the $192,080 note. The Company entered into
a Forbearance Agreement with Granite Peak Resources, LLC ("GPR") effective December 20, 2019. GPR has agreed to forbear
any foreclosure proceedings for six months in exchange for the Company pledging the stock of the its subsidiaries as additional
collateral under its outstanding obligations. During the six months ended June 30, 2019, GPR advanced $62,723 in direct payments
on the Company's behalf to reduce certain accounts payable by $16,000, accrued expenses by $8,724, and outstanding convertible
promissory notes by $38,000. On March 16, 2020 the Company
executed a Line of Credit ("LOC") with GPR evidenced by a promissory note. The LOC is for up to $2,500,000, matures
over three years and may be increased by up to another $1,000,000 and extended an additional two years, respectively, at GPR's
sole option. The LOC is for funding operating expenses critical to the Company's redirection and all requests for funds may
be approved or disapproved in GPR's sole discretion. The LOC bears interest at 10% per annum, is convertible into shares
of the Company's common stock at a per share price of $0.04 based on the last closing sale price and will be secured by the
real and personal property GPR already has under lien. The $62,724 advanced by GPR during the six months ended June 30, 2019 will
be incorporated into the LOC.</t>
  </si>
  <si>
    <t>Summary of Significant Accounting Policies (Policies)</t>
  </si>
  <si>
    <t>Principles of Consolidation</t>
  </si>
  <si>
    <t xml:space="preserve">Principles
of Consolidation The
consolidated financial statements include the accounts of Standard Metals Processing, Inc., and its wholly owned subsidiary
Tonopah Milling and Metals Group, Inc. and its wholly owned subsidiaries Tonopah Custom Processing, Inc., ("TCP")
and Tonopah Resources, Inc. ("TR"). All significant intercompany transactions, accounts and balances have been
eliminated in consolidation. </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consolidated financial
statements should be read in conjunction with the audited consolidated financial statements and notes thereto included in our
Form 10-K for the year ended December 31, 2018 filed March 5, 2020. In the opinion of management, all adjustments (consisting
of normal recurring adjustments unless otherwise indicated) considered necessary for a fair presentation have been included. Operating
results for the six months ended June 30, 2019 are not necessarily indicative of the results that may be expected for the year
as a whole.</t>
  </si>
  <si>
    <t>Mineral Properties</t>
  </si>
  <si>
    <t>Mineral
Properties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deplet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does not own any mining claims. It
owns tailings located on the Tonopah property and some tailings located in Manhattan, Nevada. The Company has not disturbed or
processed any of this material and does not intend to do so in the foreseeable future.</t>
  </si>
  <si>
    <t>Impairment of Long-Lived Assets and Long-Lived Assets</t>
  </si>
  <si>
    <t>Impairment
of Long-Lived Assets and Long-Lived Asse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t>
  </si>
  <si>
    <t>Use of Estimates</t>
  </si>
  <si>
    <t>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and Deferred Revenue</t>
  </si>
  <si>
    <t>Revenue
Recognition and Deferred Revenue As
of June 30, 2019, the Company has not recognized any revenues from custom permitted processing toll milling.</t>
  </si>
  <si>
    <t>Income Taxes</t>
  </si>
  <si>
    <t>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June 30, 2019 and December 31, 2018.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Management believes the provisions of the
Tax Reform Law will have a favorable impact on the Company's consolidated financial statements should it attain a level
of profitable operations.</t>
  </si>
  <si>
    <t>Recent Accounting Standards</t>
  </si>
  <si>
    <t>Recent
Accounting Standard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adopted ASU 2014-09
on January 1, 2018, and as there have been no revenues to date, the adoption did not have a material impact on the Company's
financial position or results of operations, and no transition method was necessary upon adoption. In
February 2016, the FASB issued ASU No. 2016-02, Leases During
the six months ended June 30, 2019 and through the date of this filing,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Mining and Mineral Rights (Tables)</t>
  </si>
  <si>
    <t>Schedule of mining and mineral rights</t>
  </si>
  <si>
    <t xml:space="preserve">FORMERLY -
Property, Plant and Equipment:
Shea Mining &amp; Milling asset purchase $ 2,108,300
Equipment, net of $21,000 accumulated depreciation. 0
Construction in progress 1,775,224
$ 3,883,524
NOW -
Mining Assets and Mineral Rights $ 3,883,524 </t>
  </si>
  <si>
    <t>Shareholders' Deficit (Tables)</t>
  </si>
  <si>
    <t>Schedule of stock options by exercise price range</t>
  </si>
  <si>
    <t xml:space="preserve">Options Outstanding and Exercisable at
Range of Exercise Prices Number Weighted Weighted Aggregate
$0.40 to $0.60 5,276,223 1.3 years $ 0.46 $ —
$0.61 to $1.00 9,550,000 1.1 years $ 0.67 $ —
$1.01 to $1.50 14,500,000 1.2 years $ 1.25 $ —
$1.51 to $2.25 3,000,000 1.7 years $ 1.63 $ —
$0.40 to $2.25 32,576,223 1.3 years $ 0.98 $ — </t>
  </si>
  <si>
    <t>Nature of Business (Details) - USD ($)</t>
  </si>
  <si>
    <t>Nature of Business (Textual)</t>
  </si>
  <si>
    <t>Convertible notes payable</t>
  </si>
  <si>
    <t>Convertible Promissory Notes Payable [Member]</t>
  </si>
  <si>
    <t>Working capital deficit</t>
  </si>
  <si>
    <t>Related party advance</t>
  </si>
  <si>
    <t>Summary of Significant Accounting Policies (Details)</t>
  </si>
  <si>
    <t>1 Months Ended</t>
  </si>
  <si>
    <t>Dec. 22, 2017</t>
  </si>
  <si>
    <t>Summary of Significant Accounting Policies (Textual)</t>
  </si>
  <si>
    <t>Summary of significant accounting policies, description</t>
  </si>
  <si>
    <t>In February 2016, the FASB issued ASU No. 2016-02, Leases (Topic 842). The standard requires all leases that have a term of over 12 months to be recognized on the balance sheet with the liability for lease payments and the corresponding right-of-use asset initially measured at the present value of amounts expected to be paid over the term.</t>
  </si>
  <si>
    <t>Minimum [Member]</t>
  </si>
  <si>
    <t>Federal corporate tax rate</t>
  </si>
  <si>
    <t>21.00%</t>
  </si>
  <si>
    <t>Maximum [Member]</t>
  </si>
  <si>
    <t>34.00%</t>
  </si>
  <si>
    <t>Mining and Mineral Rights (Details)</t>
  </si>
  <si>
    <t>Jun. 30, 2019USD ($)</t>
  </si>
  <si>
    <t>Property, Plant and Equipment:</t>
  </si>
  <si>
    <t>Shea Mining &amp; Milling asset purchase</t>
  </si>
  <si>
    <t>Equipment, net of $21,000 accumulated depreciation.</t>
  </si>
  <si>
    <t>Construction in progress</t>
  </si>
  <si>
    <t>Property, Plant and Equipment, Gross</t>
  </si>
  <si>
    <t>Mining Assets and Mineral Rights</t>
  </si>
  <si>
    <t>Mining and Mineral Rights (Details Textual)</t>
  </si>
  <si>
    <t>Jun. 30, 2019USD ($)ft²</t>
  </si>
  <si>
    <t>Mining And Mineral Rights (Textual)</t>
  </si>
  <si>
    <t>Accumulated depreciation | $</t>
  </si>
  <si>
    <t>Area of building | ft²</t>
  </si>
  <si>
    <t>Convertible Notes Payable (Details) - USD ($)</t>
  </si>
  <si>
    <t>May 31, 2018</t>
  </si>
  <si>
    <t>Jan. 29, 2018</t>
  </si>
  <si>
    <t>Jan. 31, 2018</t>
  </si>
  <si>
    <t>Convertible Notes Payable (Textual)</t>
  </si>
  <si>
    <t>Principal amount</t>
  </si>
  <si>
    <t>Unamortized debt discount</t>
  </si>
  <si>
    <t>Amortization expense</t>
  </si>
  <si>
    <t>Beneficial conversion feature</t>
  </si>
  <si>
    <t>Convertible notes payable, description</t>
  </si>
  <si>
    <t>On June 14, 2018, the Company settled an outstanding account payable through the issuance and subsequent conversion of a convertible promissory note in the principal amount of $10,000. The note, which was issued December 29, 2017, was due December 29, 2018 and accrued interest at 6%. The note was convertible into common shares of the Company at a conversion price of $0.025. The note was issued as a settlement in exchange for a $91,463 account payable, that the noteholder purchased from a vendor on December 29, 2017. Upon conversion of the note into 411,046 shares of restricted common stock of the Company, the noteholder signed a debt settlement and release agreement for the outstanding account payable, resulting in a gain on settlement to be recognized in the six months ending June 30, 2018, of $81,463.</t>
  </si>
  <si>
    <t>Outstanding convertible promissory notes payable</t>
  </si>
  <si>
    <t>Other Advances</t>
  </si>
  <si>
    <t>Principal advance</t>
  </si>
  <si>
    <t>6% Two Convertible Promissory Note [Member]</t>
  </si>
  <si>
    <t>Interest rate</t>
  </si>
  <si>
    <t>6.00%</t>
  </si>
  <si>
    <t>Debt term</t>
  </si>
  <si>
    <t>1 year</t>
  </si>
  <si>
    <t>Stock conversion price (in dollars per share)</t>
  </si>
  <si>
    <t>Unamortized debt discount previously</t>
  </si>
  <si>
    <t>6% Two Convertible Promissory Note [Member] | Restricted Stock [Member]</t>
  </si>
  <si>
    <t>Number of shares issued upon debt conversion (in shares)</t>
  </si>
  <si>
    <t>6% Two Convertible Promissory Note [Member] | Restricted Stock [Member] | Minimum [Member]</t>
  </si>
  <si>
    <t>6% Two Convertible Promissory Note [Member] | Restricted Stock [Member] | Maximum [Member]</t>
  </si>
  <si>
    <t>6% Three Convertible Promissory Note [Member]</t>
  </si>
  <si>
    <t>Two Convertible Promissory Note May 2018 [Member]</t>
  </si>
  <si>
    <t>Two Convertible Promissory Note May 2018 [Member] | Restricted Stock [Member]</t>
  </si>
  <si>
    <t>Two Convertible Promissory Note May 2018 [Member] | Restricted Stock [Member] | Minimum [Member]</t>
  </si>
  <si>
    <t>Two Convertible Promissory Note May 2018 [Member] | Restricted Stock [Member] | Maximum [Member]</t>
  </si>
  <si>
    <t>6% Convertible Promissory Note [Member]</t>
  </si>
  <si>
    <t>Shareholders' Deficit (Details)</t>
  </si>
  <si>
    <t>Jun. 30, 2019USD ($)$ / sharesshares</t>
  </si>
  <si>
    <t>$0.40 to $0.60 [Member]</t>
  </si>
  <si>
    <t>Share-based Payment Arrangement, Option, Exercise Price Range [Line Items]</t>
  </si>
  <si>
    <t>Exercise price lower range limit, per share</t>
  </si>
  <si>
    <t>Exercise price upper range limit, per share</t>
  </si>
  <si>
    <t>Number Outstanding, shares | shares</t>
  </si>
  <si>
    <t>Weighted Remaining Contractual Life</t>
  </si>
  <si>
    <t>1 year 3 months 19 days</t>
  </si>
  <si>
    <t>Weighted Average Exercise Price, per share</t>
  </si>
  <si>
    <t>Aggregate Intrinsic Value | $</t>
  </si>
  <si>
    <t>$0.61 to $1.00 [Member]</t>
  </si>
  <si>
    <t>1 year 1 month 6 days</t>
  </si>
  <si>
    <t>$1.01 to $1.50 [Member]</t>
  </si>
  <si>
    <t>1 year 2 months 12 days</t>
  </si>
  <si>
    <t>$1.51 to $2.25 [Member]</t>
  </si>
  <si>
    <t>1 year 8 months 12 days</t>
  </si>
  <si>
    <t>$0.40 to $2.25 [Member]</t>
  </si>
  <si>
    <t>Shareholders' Deficit (Details Textual) - USD ($)</t>
  </si>
  <si>
    <t>12 Months Ended</t>
  </si>
  <si>
    <t>Dec. 31, 2017</t>
  </si>
  <si>
    <t>Shareholders' Deficit (Textual)</t>
  </si>
  <si>
    <t>Unrecognized compensation expense</t>
  </si>
  <si>
    <t>Warrant, description</t>
  </si>
  <si>
    <t>The aggregate intrinsic value of the 4,865,640 outstanding and exercisable warrants at June 30, 2019 and December 31, 2018 was $0.</t>
  </si>
  <si>
    <t>Aggregate intrinsic of warrant outstanding</t>
  </si>
  <si>
    <t>Exercisable warrants</t>
  </si>
  <si>
    <t>Warrant [Member]</t>
  </si>
  <si>
    <t>Weighted remaining contractual life</t>
  </si>
  <si>
    <t>Warrants outstanding</t>
  </si>
  <si>
    <t>Options [Member]</t>
  </si>
  <si>
    <t>Options granted</t>
  </si>
  <si>
    <t>Exercisable per share</t>
  </si>
  <si>
    <t>Exercised price per share</t>
  </si>
  <si>
    <t>Commitments and Contingencies (Details) - USD ($)</t>
  </si>
  <si>
    <t>Aug. 12, 2015</t>
  </si>
  <si>
    <t>Aug. 28, 2015</t>
  </si>
  <si>
    <t>Commitments and Contingencies (Textual)</t>
  </si>
  <si>
    <t>Interest expense</t>
  </si>
  <si>
    <t>Accrual settlement</t>
  </si>
  <si>
    <t>Stephen E. Flechner v. Standard Metals Processing, Inc. [Member]</t>
  </si>
  <si>
    <t>Damages paid</t>
  </si>
  <si>
    <t>Interest damages paid</t>
  </si>
  <si>
    <t>Interest damages paid, per day</t>
  </si>
  <si>
    <t>472.76</t>
  </si>
  <si>
    <t>Related Party Transactions (Details) - USD ($)</t>
  </si>
  <si>
    <t>Feb. 11, 2015</t>
  </si>
  <si>
    <t>Mar. 31, 2019</t>
  </si>
  <si>
    <t>Related Party Transactions (Textual)</t>
  </si>
  <si>
    <t>Outstanding principal balance</t>
  </si>
  <si>
    <t>Related party transactions, description</t>
  </si>
  <si>
    <t>The Company issued an unsecured promissory note (the "Note") to Tina Gregerson Family Properties, LLC, an entity controlled by a former director of the Company. The Note for up to $750,000 was provided in tranches. Maturity of each tranche is one year from the date of receipt. Interest accrues at 8% per annum on each tranche. Under the terms of the Note, the Company received $477,500. At June 30, 2019 and December 31, 2018, there is $162,826 and $140,535 interest accrued. The Note is in default.</t>
  </si>
  <si>
    <t>Pursuant to the Settlement and Release Agreement executed October 10, 2013 with the Company, Pure Path relinquished the foregoing rights and obligations owed to it and agreed to forbear collection remedies and legal proceedings against the Company including foreclosure on the Deed of Trust, and, in connection with the settlement and release of various debts of approximately $1,500,000 and the consulting fees owed by the Company, the Company issued 27,000,000 restricted shares and a Promissory Note (the "Pure Path Note") for an amount of up to $2,500,000 with a beginning principal balance of $1,933,345 bearing interest of 8% per year for the current balance of the amounts owed under the Pure Path Agreements. The outstanding principal balance on the Pure Path Note was $2,229,187 as of both June 30, 2019 and December 31, 2018, with related accrued interest of $1,049,314 and $955,701, respectively.</t>
  </si>
  <si>
    <t>CommonStockMember | Granite Peak Resources [Member]</t>
  </si>
  <si>
    <t>Percentage of benificial owners</t>
  </si>
  <si>
    <t>52.30%</t>
  </si>
  <si>
    <t>Pure Path Capital Management LLC [Member] | CommonStockMember</t>
  </si>
  <si>
    <t>Shares of common stock acquired</t>
  </si>
  <si>
    <t>Warrants to purchase common stock</t>
  </si>
  <si>
    <t>Outstanding promissory note</t>
  </si>
  <si>
    <t>Consulting fees</t>
  </si>
  <si>
    <t>Earnings (Loss) Per Share (Details) - shares</t>
  </si>
  <si>
    <t>Convertible Promissory Note [Member]</t>
  </si>
  <si>
    <t>Antidilutive securities excluded from computation of EPS</t>
  </si>
  <si>
    <t>Stock Option [Member]</t>
  </si>
  <si>
    <t>Subsequent Events (Details) - USD ($)</t>
  </si>
  <si>
    <t>Mar. 16, 2020</t>
  </si>
  <si>
    <t>Dec. 31, 2019</t>
  </si>
  <si>
    <t>Dec. 17, 2019</t>
  </si>
  <si>
    <t>Subsequent Events (Textual)</t>
  </si>
  <si>
    <t>Granite Peak Resources [Member]</t>
  </si>
  <si>
    <t>Accrued expenses</t>
  </si>
  <si>
    <t>Forecast [Member] | Granite Peak Resources [Member]</t>
  </si>
  <si>
    <t>Subsequent Event, description</t>
  </si>
  <si>
    <t>The Company executed a Line of Credit ("LOC") with GPR evidenced by a promissory note. The LOC is for up to $2,500,000, matures over three years and may be increased by up to another $1,000,000 and extended an additional two years, respectively, at GPR's sole option. The LOC is for funding operating expenses critical to the Company's redirection and all requests for funds may be approved or disapproved in GPR's sole discretion. The LOC bears interest at 10% per annum, is convertible into shares of the Company's common stock at a per share price of $0.04 based on the last closing sale price and will be secured by the real and personal property GPR already has under lien. The $62,724 advanced by GPR during the six months ended June 30, 2019 will be incorporated into the LOC.</t>
  </si>
  <si>
    <t>4,500,000 options granted in 2013 and originally exercisable at $0.44 per share were exercised by GPR at a price of $0.0426 per share (the current fair market value per share based on the average of the median price and VWAP for the preceding 90 days) in exchange for the $192,080 note.</t>
  </si>
  <si>
    <t>The Company issued a promissory note to Granite Peak Resources ("GPR") for $192,079.97 representing the disbursements made on the Company's behalf during 2019. The note is payable one year from its issuance and accrues interest at 6% per annu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C17" s="5" t="n">
        <v>128997423</v>
      </c>
    </row>
    <row r="18" spans="1:3">
      <c r="A18" s="4" t="s">
        <v>30</v>
      </c>
      <c r="B18" s="4" t="s">
        <v>31</v>
      </c>
    </row>
    <row r="19" spans="1:3">
      <c r="A19" s="4" t="s">
        <v>32</v>
      </c>
      <c r="B19" s="4" t="s">
        <v>2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37</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41</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646</v>
      </c>
      <c r="C3" s="6" t="n">
        <v>1001</v>
      </c>
    </row>
    <row r="4" spans="1:3">
      <c r="A4" s="4" t="s">
        <v>39</v>
      </c>
      <c r="B4" s="5" t="n">
        <v>1646</v>
      </c>
      <c r="C4" s="5" t="n">
        <v>1001</v>
      </c>
    </row>
    <row r="5" spans="1:3">
      <c r="A5" s="4" t="s">
        <v>40</v>
      </c>
      <c r="B5" s="5" t="n">
        <v>3883524</v>
      </c>
      <c r="C5" s="5" t="n">
        <v>3883524</v>
      </c>
    </row>
    <row r="6" spans="1:3">
      <c r="A6" s="4" t="s">
        <v>41</v>
      </c>
      <c r="B6" s="5" t="n">
        <v>3885170</v>
      </c>
      <c r="C6" s="5" t="n">
        <v>3884525</v>
      </c>
    </row>
    <row r="7" spans="1:3">
      <c r="A7" s="3" t="s">
        <v>42</v>
      </c>
    </row>
    <row r="8" spans="1:3">
      <c r="A8" s="4" t="s">
        <v>43</v>
      </c>
      <c r="B8" s="5" t="n">
        <v>2229187</v>
      </c>
      <c r="C8" s="5" t="n">
        <v>2229187</v>
      </c>
    </row>
    <row r="9" spans="1:3">
      <c r="A9" s="4" t="s">
        <v>44</v>
      </c>
      <c r="B9" s="5" t="n">
        <v>477500</v>
      </c>
      <c r="C9" s="5" t="n">
        <v>477500</v>
      </c>
    </row>
    <row r="10" spans="1:3">
      <c r="A10" s="4" t="s">
        <v>45</v>
      </c>
      <c r="B10" s="5" t="n">
        <v>192724</v>
      </c>
      <c r="C10" s="5" t="n">
        <v>168000</v>
      </c>
    </row>
    <row r="11" spans="1:3">
      <c r="A11" s="4" t="s">
        <v>46</v>
      </c>
      <c r="B11" s="5" t="n">
        <v>3077321</v>
      </c>
      <c r="C11" s="5" t="n">
        <v>2976623</v>
      </c>
    </row>
    <row r="12" spans="1:3">
      <c r="A12" s="4" t="s">
        <v>47</v>
      </c>
      <c r="B12" s="5" t="n">
        <v>2214314</v>
      </c>
      <c r="C12" s="5" t="n">
        <v>2230314</v>
      </c>
    </row>
    <row r="13" spans="1:3">
      <c r="A13" s="4" t="s">
        <v>48</v>
      </c>
      <c r="B13" s="5" t="n">
        <v>1560038</v>
      </c>
      <c r="C13" s="5" t="n">
        <v>1338251</v>
      </c>
    </row>
    <row r="14" spans="1:3">
      <c r="A14" s="4" t="s">
        <v>49</v>
      </c>
      <c r="B14" s="5" t="n">
        <v>9751084</v>
      </c>
      <c r="C14" s="5" t="n">
        <v>9419875</v>
      </c>
    </row>
    <row r="15" spans="1:3">
      <c r="A15" s="3" t="s">
        <v>50</v>
      </c>
    </row>
    <row r="16" spans="1:3">
      <c r="A16" s="4" t="s">
        <v>51</v>
      </c>
      <c r="B16" s="5" t="n">
        <v>10000000</v>
      </c>
      <c r="C16" s="5" t="n">
        <v>10000000</v>
      </c>
    </row>
    <row r="17" spans="1:3">
      <c r="A17" s="4" t="s">
        <v>52</v>
      </c>
      <c r="B17" s="4" t="s">
        <v>53</v>
      </c>
      <c r="C17" s="4" t="s">
        <v>53</v>
      </c>
    </row>
    <row r="18" spans="1:3">
      <c r="A18" s="3" t="s">
        <v>54</v>
      </c>
    </row>
    <row r="19" spans="1:3">
      <c r="A19" s="4" t="s">
        <v>55</v>
      </c>
      <c r="B19" s="5" t="n">
        <v>124497</v>
      </c>
      <c r="C19" s="5" t="n">
        <v>124497</v>
      </c>
    </row>
    <row r="20" spans="1:3">
      <c r="A20" s="4" t="s">
        <v>56</v>
      </c>
      <c r="B20" s="5" t="n">
        <v>87525115</v>
      </c>
      <c r="C20" s="5" t="n">
        <v>87525115</v>
      </c>
    </row>
    <row r="21" spans="1:3">
      <c r="A21" s="4" t="s">
        <v>57</v>
      </c>
      <c r="B21" s="5" t="n">
        <v>-103515526</v>
      </c>
      <c r="C21" s="5" t="n">
        <v>-103184962</v>
      </c>
    </row>
    <row r="22" spans="1:3">
      <c r="A22" s="4" t="s">
        <v>58</v>
      </c>
      <c r="B22" s="5" t="n">
        <v>-15865914</v>
      </c>
      <c r="C22" s="5" t="n">
        <v>-15535350</v>
      </c>
    </row>
    <row r="23" spans="1:3">
      <c r="A23" s="4" t="s">
        <v>59</v>
      </c>
      <c r="B23" s="6" t="n">
        <v>3885170</v>
      </c>
      <c r="C23" s="6" t="n">
        <v>3884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191</v>
      </c>
      <c r="B1" s="2" t="s">
        <v>74</v>
      </c>
      <c r="D1" s="2" t="s">
        <v>1</v>
      </c>
    </row>
    <row r="2" spans="1:6">
      <c r="B2" s="2" t="s">
        <v>2</v>
      </c>
      <c r="C2" s="2" t="s">
        <v>75</v>
      </c>
      <c r="D2" s="2" t="s">
        <v>2</v>
      </c>
      <c r="E2" s="2" t="s">
        <v>75</v>
      </c>
      <c r="F2" s="2" t="s">
        <v>36</v>
      </c>
    </row>
    <row r="3" spans="1:6">
      <c r="A3" s="3" t="s">
        <v>192</v>
      </c>
    </row>
    <row r="4" spans="1:6">
      <c r="A4" s="4" t="s">
        <v>89</v>
      </c>
      <c r="B4" s="6" t="n">
        <v>-162104</v>
      </c>
      <c r="C4" s="6" t="n">
        <v>-89661</v>
      </c>
      <c r="D4" s="6" t="n">
        <v>-330564</v>
      </c>
      <c r="E4" s="6" t="n">
        <v>-691401</v>
      </c>
    </row>
    <row r="5" spans="1:6">
      <c r="A5" s="4" t="s">
        <v>57</v>
      </c>
      <c r="B5" s="5" t="n">
        <v>-103515526</v>
      </c>
      <c r="D5" s="5" t="n">
        <v>-103515526</v>
      </c>
      <c r="F5" s="6" t="n">
        <v>-103184962</v>
      </c>
    </row>
    <row r="6" spans="1:6">
      <c r="A6" s="4" t="s">
        <v>47</v>
      </c>
      <c r="B6" s="5" t="n">
        <v>2214314</v>
      </c>
      <c r="D6" s="5" t="n">
        <v>2214314</v>
      </c>
      <c r="F6" s="5" t="n">
        <v>2230314</v>
      </c>
    </row>
    <row r="7" spans="1:6">
      <c r="A7" s="4" t="s">
        <v>193</v>
      </c>
      <c r="B7" s="5" t="n">
        <v>192724</v>
      </c>
      <c r="D7" s="5" t="n">
        <v>192724</v>
      </c>
      <c r="F7" s="6" t="n">
        <v>168000</v>
      </c>
    </row>
    <row r="8" spans="1:6">
      <c r="A8" s="4" t="s">
        <v>194</v>
      </c>
    </row>
    <row r="9" spans="1:6">
      <c r="A9" s="3" t="s">
        <v>192</v>
      </c>
    </row>
    <row r="10" spans="1:6">
      <c r="A10" s="4" t="s">
        <v>89</v>
      </c>
      <c r="D10" s="5" t="n">
        <v>330564</v>
      </c>
    </row>
    <row r="11" spans="1:6">
      <c r="A11" s="4" t="s">
        <v>57</v>
      </c>
      <c r="B11" s="5" t="n">
        <v>103515526</v>
      </c>
      <c r="D11" s="5" t="n">
        <v>103515526</v>
      </c>
    </row>
    <row r="12" spans="1:6">
      <c r="A12" s="4" t="s">
        <v>195</v>
      </c>
      <c r="B12" s="5" t="n">
        <v>9749438</v>
      </c>
      <c r="D12" s="5" t="n">
        <v>9749438</v>
      </c>
    </row>
    <row r="13" spans="1:6">
      <c r="A13" s="4" t="s">
        <v>196</v>
      </c>
      <c r="D13" s="5" t="n">
        <v>62724</v>
      </c>
    </row>
    <row r="14" spans="1:6">
      <c r="A14" s="4" t="s">
        <v>47</v>
      </c>
      <c r="B14" s="5" t="n">
        <v>24724</v>
      </c>
      <c r="D14" s="5" t="n">
        <v>24724</v>
      </c>
    </row>
    <row r="15" spans="1:6">
      <c r="A15" s="4" t="s">
        <v>193</v>
      </c>
      <c r="B15" s="6" t="n">
        <v>38000</v>
      </c>
      <c r="D15" s="6" t="n">
        <v>38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80"/>
  </cols>
  <sheetData>
    <row r="1" spans="1:3">
      <c r="A1" s="1" t="s">
        <v>197</v>
      </c>
      <c r="B1" s="2" t="s">
        <v>198</v>
      </c>
      <c r="C1" s="2" t="s">
        <v>1</v>
      </c>
    </row>
    <row r="2" spans="1:3">
      <c r="B2" s="2" t="s">
        <v>199</v>
      </c>
      <c r="C2" s="2" t="s">
        <v>2</v>
      </c>
    </row>
    <row r="3" spans="1:3">
      <c r="A3" s="3" t="s">
        <v>200</v>
      </c>
    </row>
    <row r="4" spans="1:3">
      <c r="A4" s="4" t="s">
        <v>201</v>
      </c>
      <c r="C4" s="4" t="s">
        <v>202</v>
      </c>
    </row>
    <row r="5" spans="1:3">
      <c r="A5" s="4" t="s">
        <v>203</v>
      </c>
    </row>
    <row r="6" spans="1:3">
      <c r="A6" s="3" t="s">
        <v>200</v>
      </c>
    </row>
    <row r="7" spans="1:3">
      <c r="A7" s="4" t="s">
        <v>204</v>
      </c>
      <c r="B7" s="4" t="s">
        <v>205</v>
      </c>
    </row>
    <row r="8" spans="1:3">
      <c r="A8" s="4" t="s">
        <v>206</v>
      </c>
    </row>
    <row r="9" spans="1:3">
      <c r="A9" s="3" t="s">
        <v>200</v>
      </c>
    </row>
    <row r="10" spans="1:3">
      <c r="A10" s="4" t="s">
        <v>204</v>
      </c>
      <c r="B10"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208</v>
      </c>
      <c r="B1" s="2" t="s">
        <v>209</v>
      </c>
    </row>
    <row r="2" spans="1:2">
      <c r="A2" s="3" t="s">
        <v>210</v>
      </c>
    </row>
    <row r="3" spans="1:2">
      <c r="A3" s="4" t="s">
        <v>211</v>
      </c>
      <c r="B3" s="6" t="n">
        <v>2108300</v>
      </c>
    </row>
    <row r="4" spans="1:2">
      <c r="A4" s="4" t="s">
        <v>212</v>
      </c>
      <c r="B4" s="5" t="n">
        <v>0</v>
      </c>
    </row>
    <row r="5" spans="1:2">
      <c r="A5" s="4" t="s">
        <v>213</v>
      </c>
      <c r="B5" s="5" t="n">
        <v>1775224</v>
      </c>
    </row>
    <row r="6" spans="1:2">
      <c r="A6" s="4" t="s">
        <v>214</v>
      </c>
      <c r="B6" s="5" t="n">
        <v>3883524</v>
      </c>
    </row>
    <row r="7" spans="1:2">
      <c r="A7" s="4" t="s">
        <v>215</v>
      </c>
      <c r="B7" s="6" t="n">
        <v>388352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4"/>
  </cols>
  <sheetData>
    <row r="1" spans="1:2">
      <c r="A1" s="1" t="s">
        <v>216</v>
      </c>
      <c r="B1" s="2" t="s">
        <v>217</v>
      </c>
    </row>
    <row r="2" spans="1:2">
      <c r="A2" s="3" t="s">
        <v>218</v>
      </c>
    </row>
    <row r="3" spans="1:2">
      <c r="A3" s="4" t="s">
        <v>219</v>
      </c>
      <c r="B3" s="6" t="n">
        <v>21000</v>
      </c>
    </row>
    <row r="4" spans="1:2">
      <c r="A4" s="4" t="s">
        <v>220</v>
      </c>
      <c r="B4" s="5" t="n">
        <v>218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 customWidth="1" max="6" min="6" width="14"/>
    <col customWidth="1" max="7" min="7" width="14"/>
  </cols>
  <sheetData>
    <row r="1" spans="1:7">
      <c r="A1" s="1" t="s">
        <v>221</v>
      </c>
      <c r="B1" s="2" t="s">
        <v>222</v>
      </c>
      <c r="C1" s="2" t="s">
        <v>223</v>
      </c>
      <c r="D1" s="2" t="s">
        <v>224</v>
      </c>
      <c r="E1" s="2" t="s">
        <v>2</v>
      </c>
      <c r="F1" s="2" t="s">
        <v>75</v>
      </c>
      <c r="G1" s="2" t="s">
        <v>36</v>
      </c>
    </row>
    <row r="2" spans="1:7">
      <c r="A2" s="3" t="s">
        <v>225</v>
      </c>
    </row>
    <row r="3" spans="1:7">
      <c r="A3" s="4" t="s">
        <v>226</v>
      </c>
      <c r="E3" s="6" t="n">
        <v>192724</v>
      </c>
    </row>
    <row r="4" spans="1:7">
      <c r="A4" s="4" t="s">
        <v>227</v>
      </c>
      <c r="E4" s="5" t="n">
        <v>0</v>
      </c>
    </row>
    <row r="5" spans="1:7">
      <c r="A5" s="4" t="s">
        <v>101</v>
      </c>
      <c r="E5" s="5" t="n">
        <v>73791</v>
      </c>
    </row>
    <row r="6" spans="1:7">
      <c r="A6" s="4" t="s">
        <v>228</v>
      </c>
      <c r="E6" s="4" t="s">
        <v>53</v>
      </c>
      <c r="F6" s="6" t="n">
        <v>71860</v>
      </c>
    </row>
    <row r="7" spans="1:7">
      <c r="A7" s="4" t="s">
        <v>229</v>
      </c>
      <c r="G7" s="6" t="n">
        <v>38000</v>
      </c>
    </row>
    <row r="8" spans="1:7">
      <c r="A8" s="4" t="s">
        <v>230</v>
      </c>
      <c r="E8" s="4" t="s">
        <v>231</v>
      </c>
    </row>
    <row r="9" spans="1:7">
      <c r="A9" s="4" t="s">
        <v>196</v>
      </c>
      <c r="E9" s="6" t="n">
        <v>62724</v>
      </c>
    </row>
    <row r="10" spans="1:7">
      <c r="A10" s="4" t="s">
        <v>47</v>
      </c>
      <c r="E10" s="5" t="n">
        <v>24724</v>
      </c>
    </row>
    <row r="11" spans="1:7">
      <c r="A11" s="4" t="s">
        <v>232</v>
      </c>
      <c r="E11" s="5" t="n">
        <v>38000</v>
      </c>
    </row>
    <row r="12" spans="1:7">
      <c r="A12" s="4" t="s">
        <v>233</v>
      </c>
      <c r="E12" s="5" t="n">
        <v>62724</v>
      </c>
    </row>
    <row r="13" spans="1:7">
      <c r="A13" s="4" t="s">
        <v>234</v>
      </c>
      <c r="E13" s="5" t="n">
        <v>62724</v>
      </c>
    </row>
    <row r="14" spans="1:7">
      <c r="A14" s="4" t="s">
        <v>235</v>
      </c>
    </row>
    <row r="15" spans="1:7">
      <c r="A15" s="3" t="s">
        <v>225</v>
      </c>
    </row>
    <row r="16" spans="1:7">
      <c r="A16" s="4" t="s">
        <v>226</v>
      </c>
      <c r="C16" s="6" t="n">
        <v>144796</v>
      </c>
      <c r="D16" s="6" t="n">
        <v>8000</v>
      </c>
    </row>
    <row r="17" spans="1:7">
      <c r="A17" s="4" t="s">
        <v>236</v>
      </c>
      <c r="D17" s="4" t="s">
        <v>237</v>
      </c>
    </row>
    <row r="18" spans="1:7">
      <c r="A18" s="4" t="s">
        <v>238</v>
      </c>
      <c r="D18" s="4" t="s">
        <v>239</v>
      </c>
    </row>
    <row r="19" spans="1:7">
      <c r="A19" s="4" t="s">
        <v>240</v>
      </c>
      <c r="D19" s="8" t="n">
        <v>0.05</v>
      </c>
    </row>
    <row r="20" spans="1:7">
      <c r="A20" s="4" t="s">
        <v>227</v>
      </c>
      <c r="C20" s="5" t="n">
        <v>46250</v>
      </c>
    </row>
    <row r="21" spans="1:7">
      <c r="A21" s="4" t="s">
        <v>241</v>
      </c>
      <c r="C21" s="5" t="n">
        <v>38000</v>
      </c>
    </row>
    <row r="22" spans="1:7">
      <c r="A22" s="4" t="s">
        <v>101</v>
      </c>
      <c r="C22" s="6" t="n">
        <v>3385</v>
      </c>
    </row>
    <row r="23" spans="1:7">
      <c r="A23" s="4" t="s">
        <v>228</v>
      </c>
      <c r="E23" s="5" t="n">
        <v>71860</v>
      </c>
    </row>
    <row r="24" spans="1:7">
      <c r="A24" s="4" t="s">
        <v>242</v>
      </c>
    </row>
    <row r="25" spans="1:7">
      <c r="A25" s="3" t="s">
        <v>225</v>
      </c>
    </row>
    <row r="26" spans="1:7">
      <c r="A26" s="4" t="s">
        <v>243</v>
      </c>
      <c r="C26" s="5" t="n">
        <v>2693978</v>
      </c>
    </row>
    <row r="27" spans="1:7">
      <c r="A27" s="4" t="s">
        <v>244</v>
      </c>
    </row>
    <row r="28" spans="1:7">
      <c r="A28" s="3" t="s">
        <v>225</v>
      </c>
    </row>
    <row r="29" spans="1:7">
      <c r="A29" s="4" t="s">
        <v>240</v>
      </c>
      <c r="C29" s="7" t="n">
        <v>0.025</v>
      </c>
    </row>
    <row r="30" spans="1:7">
      <c r="A30" s="4" t="s">
        <v>245</v>
      </c>
    </row>
    <row r="31" spans="1:7">
      <c r="A31" s="3" t="s">
        <v>225</v>
      </c>
    </row>
    <row r="32" spans="1:7">
      <c r="A32" s="4" t="s">
        <v>240</v>
      </c>
      <c r="C32" s="7" t="n">
        <v>0.075</v>
      </c>
    </row>
    <row r="33" spans="1:7">
      <c r="A33" s="4" t="s">
        <v>246</v>
      </c>
    </row>
    <row r="34" spans="1:7">
      <c r="A34" s="3" t="s">
        <v>225</v>
      </c>
    </row>
    <row r="35" spans="1:7">
      <c r="A35" s="4" t="s">
        <v>226</v>
      </c>
      <c r="D35" s="6" t="n">
        <v>15000</v>
      </c>
    </row>
    <row r="36" spans="1:7">
      <c r="A36" s="4" t="s">
        <v>236</v>
      </c>
      <c r="D36" s="4" t="s">
        <v>237</v>
      </c>
    </row>
    <row r="37" spans="1:7">
      <c r="A37" s="4" t="s">
        <v>238</v>
      </c>
      <c r="D37" s="4" t="s">
        <v>239</v>
      </c>
    </row>
    <row r="38" spans="1:7">
      <c r="A38" s="4" t="s">
        <v>240</v>
      </c>
      <c r="D38" s="8" t="n">
        <v>0.05</v>
      </c>
    </row>
    <row r="39" spans="1:7">
      <c r="A39" s="4" t="s">
        <v>235</v>
      </c>
    </row>
    <row r="40" spans="1:7">
      <c r="A40" s="3" t="s">
        <v>225</v>
      </c>
    </row>
    <row r="41" spans="1:7">
      <c r="A41" s="4" t="s">
        <v>226</v>
      </c>
      <c r="D41" s="6" t="n">
        <v>40000</v>
      </c>
    </row>
    <row r="42" spans="1:7">
      <c r="A42" s="4" t="s">
        <v>236</v>
      </c>
      <c r="D42" s="4" t="s">
        <v>237</v>
      </c>
    </row>
    <row r="43" spans="1:7">
      <c r="A43" s="4" t="s">
        <v>238</v>
      </c>
      <c r="D43" s="4" t="s">
        <v>239</v>
      </c>
    </row>
    <row r="44" spans="1:7">
      <c r="A44" s="4" t="s">
        <v>240</v>
      </c>
      <c r="D44" s="8" t="n">
        <v>0.05</v>
      </c>
    </row>
    <row r="45" spans="1:7">
      <c r="A45" s="4" t="s">
        <v>247</v>
      </c>
    </row>
    <row r="46" spans="1:7">
      <c r="A46" s="3" t="s">
        <v>225</v>
      </c>
    </row>
    <row r="47" spans="1:7">
      <c r="A47" s="4" t="s">
        <v>226</v>
      </c>
      <c r="B47" s="6" t="n">
        <v>105000</v>
      </c>
    </row>
    <row r="48" spans="1:7">
      <c r="A48" s="4" t="s">
        <v>101</v>
      </c>
      <c r="B48" s="6" t="n">
        <v>2387</v>
      </c>
    </row>
    <row r="49" spans="1:7">
      <c r="A49" s="4" t="s">
        <v>248</v>
      </c>
    </row>
    <row r="50" spans="1:7">
      <c r="A50" s="3" t="s">
        <v>225</v>
      </c>
    </row>
    <row r="51" spans="1:7">
      <c r="A51" s="4" t="s">
        <v>227</v>
      </c>
      <c r="E51" s="6" t="n">
        <v>16277</v>
      </c>
    </row>
    <row r="52" spans="1:7">
      <c r="A52" s="4" t="s">
        <v>243</v>
      </c>
      <c r="B52" s="5" t="n">
        <v>2051864</v>
      </c>
    </row>
    <row r="53" spans="1:7">
      <c r="A53" s="4" t="s">
        <v>249</v>
      </c>
    </row>
    <row r="54" spans="1:7">
      <c r="A54" s="3" t="s">
        <v>225</v>
      </c>
    </row>
    <row r="55" spans="1:7">
      <c r="A55" s="4" t="s">
        <v>240</v>
      </c>
      <c r="B55" s="8" t="n">
        <v>0.05</v>
      </c>
    </row>
    <row r="56" spans="1:7">
      <c r="A56" s="4" t="s">
        <v>250</v>
      </c>
    </row>
    <row r="57" spans="1:7">
      <c r="A57" s="3" t="s">
        <v>225</v>
      </c>
    </row>
    <row r="58" spans="1:7">
      <c r="A58" s="4" t="s">
        <v>240</v>
      </c>
      <c r="B58" s="8" t="n">
        <v>0.09</v>
      </c>
    </row>
    <row r="59" spans="1:7">
      <c r="A59" s="4" t="s">
        <v>251</v>
      </c>
    </row>
    <row r="60" spans="1:7">
      <c r="A60" s="3" t="s">
        <v>225</v>
      </c>
    </row>
    <row r="61" spans="1:7">
      <c r="A61" s="4" t="s">
        <v>228</v>
      </c>
      <c r="F61" s="5" t="n">
        <v>38000</v>
      </c>
    </row>
    <row r="62" spans="1:7">
      <c r="A62" s="4" t="s">
        <v>229</v>
      </c>
      <c r="F62" s="6" t="n">
        <v>3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5"/>
    <col customWidth="1" max="2" min="2" width="37"/>
  </cols>
  <sheetData>
    <row r="1" spans="1:2">
      <c r="A1" s="1" t="s">
        <v>252</v>
      </c>
      <c r="B1" s="2" t="s">
        <v>1</v>
      </c>
    </row>
    <row r="2" spans="1:2">
      <c r="B2" s="2" t="s">
        <v>253</v>
      </c>
    </row>
    <row r="3" spans="1:2">
      <c r="A3" s="4" t="s">
        <v>254</v>
      </c>
    </row>
    <row r="4" spans="1:2">
      <c r="A4" s="3" t="s">
        <v>255</v>
      </c>
    </row>
    <row r="5" spans="1:2">
      <c r="A5" s="4" t="s">
        <v>256</v>
      </c>
      <c r="B5" s="8" t="n">
        <v>0.4</v>
      </c>
    </row>
    <row r="6" spans="1:2">
      <c r="A6" s="4" t="s">
        <v>257</v>
      </c>
      <c r="B6" s="8" t="n">
        <v>0.6</v>
      </c>
    </row>
    <row r="7" spans="1:2">
      <c r="A7" s="4" t="s">
        <v>258</v>
      </c>
      <c r="B7" s="5" t="n">
        <v>5276223</v>
      </c>
    </row>
    <row r="8" spans="1:2">
      <c r="A8" s="4" t="s">
        <v>259</v>
      </c>
      <c r="B8" s="4" t="s">
        <v>260</v>
      </c>
    </row>
    <row r="9" spans="1:2">
      <c r="A9" s="4" t="s">
        <v>261</v>
      </c>
      <c r="B9" s="8" t="n">
        <v>0.46</v>
      </c>
    </row>
    <row r="10" spans="1:2">
      <c r="A10" s="4" t="s">
        <v>262</v>
      </c>
      <c r="B10" s="4" t="s">
        <v>53</v>
      </c>
    </row>
    <row r="11" spans="1:2">
      <c r="A11" s="4" t="s">
        <v>263</v>
      </c>
    </row>
    <row r="12" spans="1:2">
      <c r="A12" s="3" t="s">
        <v>255</v>
      </c>
    </row>
    <row r="13" spans="1:2">
      <c r="A13" s="4" t="s">
        <v>256</v>
      </c>
      <c r="B13" s="8" t="n">
        <v>0.61</v>
      </c>
    </row>
    <row r="14" spans="1:2">
      <c r="A14" s="4" t="s">
        <v>257</v>
      </c>
      <c r="B14" s="6" t="n">
        <v>1</v>
      </c>
    </row>
    <row r="15" spans="1:2">
      <c r="A15" s="4" t="s">
        <v>258</v>
      </c>
      <c r="B15" s="5" t="n">
        <v>9550000</v>
      </c>
    </row>
    <row r="16" spans="1:2">
      <c r="A16" s="4" t="s">
        <v>259</v>
      </c>
      <c r="B16" s="4" t="s">
        <v>264</v>
      </c>
    </row>
    <row r="17" spans="1:2">
      <c r="A17" s="4" t="s">
        <v>261</v>
      </c>
      <c r="B17" s="8" t="n">
        <v>0.67</v>
      </c>
    </row>
    <row r="18" spans="1:2">
      <c r="A18" s="4" t="s">
        <v>262</v>
      </c>
      <c r="B18" s="4" t="s">
        <v>53</v>
      </c>
    </row>
    <row r="19" spans="1:2">
      <c r="A19" s="4" t="s">
        <v>265</v>
      </c>
    </row>
    <row r="20" spans="1:2">
      <c r="A20" s="3" t="s">
        <v>255</v>
      </c>
    </row>
    <row r="21" spans="1:2">
      <c r="A21" s="4" t="s">
        <v>256</v>
      </c>
      <c r="B21" s="8" t="n">
        <v>1.01</v>
      </c>
    </row>
    <row r="22" spans="1:2">
      <c r="A22" s="4" t="s">
        <v>257</v>
      </c>
      <c r="B22" s="8" t="n">
        <v>1.5</v>
      </c>
    </row>
    <row r="23" spans="1:2">
      <c r="A23" s="4" t="s">
        <v>258</v>
      </c>
      <c r="B23" s="5" t="n">
        <v>14500000</v>
      </c>
    </row>
    <row r="24" spans="1:2">
      <c r="A24" s="4" t="s">
        <v>259</v>
      </c>
      <c r="B24" s="4" t="s">
        <v>266</v>
      </c>
    </row>
    <row r="25" spans="1:2">
      <c r="A25" s="4" t="s">
        <v>261</v>
      </c>
      <c r="B25" s="8" t="n">
        <v>1.25</v>
      </c>
    </row>
    <row r="26" spans="1:2">
      <c r="A26" s="4" t="s">
        <v>262</v>
      </c>
      <c r="B26" s="4" t="s">
        <v>53</v>
      </c>
    </row>
    <row r="27" spans="1:2">
      <c r="A27" s="4" t="s">
        <v>267</v>
      </c>
    </row>
    <row r="28" spans="1:2">
      <c r="A28" s="3" t="s">
        <v>255</v>
      </c>
    </row>
    <row r="29" spans="1:2">
      <c r="A29" s="4" t="s">
        <v>256</v>
      </c>
      <c r="B29" s="8" t="n">
        <v>1.51</v>
      </c>
    </row>
    <row r="30" spans="1:2">
      <c r="A30" s="4" t="s">
        <v>257</v>
      </c>
      <c r="B30" s="8" t="n">
        <v>2.25</v>
      </c>
    </row>
    <row r="31" spans="1:2">
      <c r="A31" s="4" t="s">
        <v>258</v>
      </c>
      <c r="B31" s="5" t="n">
        <v>3000000</v>
      </c>
    </row>
    <row r="32" spans="1:2">
      <c r="A32" s="4" t="s">
        <v>259</v>
      </c>
      <c r="B32" s="4" t="s">
        <v>268</v>
      </c>
    </row>
    <row r="33" spans="1:2">
      <c r="A33" s="4" t="s">
        <v>261</v>
      </c>
      <c r="B33" s="8" t="n">
        <v>1.63</v>
      </c>
    </row>
    <row r="34" spans="1:2">
      <c r="A34" s="4" t="s">
        <v>262</v>
      </c>
      <c r="B34" s="4" t="s">
        <v>53</v>
      </c>
    </row>
    <row r="35" spans="1:2">
      <c r="A35" s="4" t="s">
        <v>269</v>
      </c>
    </row>
    <row r="36" spans="1:2">
      <c r="A36" s="3" t="s">
        <v>255</v>
      </c>
    </row>
    <row r="37" spans="1:2">
      <c r="A37" s="4" t="s">
        <v>256</v>
      </c>
      <c r="B37" s="8" t="n">
        <v>0.4</v>
      </c>
    </row>
    <row r="38" spans="1:2">
      <c r="A38" s="4" t="s">
        <v>257</v>
      </c>
      <c r="B38" s="8" t="n">
        <v>2.25</v>
      </c>
    </row>
    <row r="39" spans="1:2">
      <c r="A39" s="4" t="s">
        <v>258</v>
      </c>
      <c r="B39" s="5" t="n">
        <v>32576223</v>
      </c>
    </row>
    <row r="40" spans="1:2">
      <c r="A40" s="4" t="s">
        <v>259</v>
      </c>
      <c r="B40" s="4" t="s">
        <v>260</v>
      </c>
    </row>
    <row r="41" spans="1:2">
      <c r="A41" s="4" t="s">
        <v>261</v>
      </c>
      <c r="B41" s="8" t="n">
        <v>0.98</v>
      </c>
    </row>
    <row r="42" spans="1:2">
      <c r="A42" s="4" t="s">
        <v>262</v>
      </c>
      <c r="B42" s="4" t="s">
        <v>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0"/>
    <col customWidth="1" max="2" min="2" width="15"/>
    <col customWidth="1" max="3" min="3" width="80"/>
    <col customWidth="1" max="4" min="4" width="16"/>
    <col customWidth="1" max="5" min="5" width="14"/>
  </cols>
  <sheetData>
    <row r="1" spans="1:5">
      <c r="A1" s="1" t="s">
        <v>270</v>
      </c>
      <c r="B1" s="2" t="s">
        <v>198</v>
      </c>
      <c r="C1" s="2" t="s">
        <v>1</v>
      </c>
      <c r="D1" s="2" t="s">
        <v>271</v>
      </c>
    </row>
    <row r="2" spans="1:5">
      <c r="B2" s="2" t="s">
        <v>75</v>
      </c>
      <c r="C2" s="2" t="s">
        <v>2</v>
      </c>
      <c r="D2" s="2" t="s">
        <v>36</v>
      </c>
      <c r="E2" s="2" t="s">
        <v>272</v>
      </c>
    </row>
    <row r="3" spans="1:5">
      <c r="A3" s="3" t="s">
        <v>273</v>
      </c>
    </row>
    <row r="4" spans="1:5">
      <c r="A4" s="4" t="s">
        <v>38</v>
      </c>
      <c r="B4" s="6" t="n">
        <v>1303</v>
      </c>
      <c r="C4" s="6" t="n">
        <v>1646</v>
      </c>
      <c r="D4" s="6" t="n">
        <v>1001</v>
      </c>
      <c r="E4" s="6" t="n">
        <v>2185</v>
      </c>
    </row>
    <row r="5" spans="1:5">
      <c r="A5" s="4" t="s">
        <v>274</v>
      </c>
      <c r="C5" s="6" t="n">
        <v>0</v>
      </c>
    </row>
    <row r="6" spans="1:5">
      <c r="A6" s="4" t="s">
        <v>275</v>
      </c>
      <c r="C6" s="4" t="s">
        <v>276</v>
      </c>
    </row>
    <row r="7" spans="1:5">
      <c r="A7" s="4" t="s">
        <v>277</v>
      </c>
      <c r="C7" s="5" t="n">
        <v>4865640</v>
      </c>
    </row>
    <row r="8" spans="1:5">
      <c r="A8" s="4" t="s">
        <v>278</v>
      </c>
      <c r="C8" s="6" t="n">
        <v>0</v>
      </c>
      <c r="D8" s="6" t="n">
        <v>0</v>
      </c>
    </row>
    <row r="9" spans="1:5">
      <c r="A9" s="4" t="s">
        <v>279</v>
      </c>
    </row>
    <row r="10" spans="1:5">
      <c r="A10" s="3" t="s">
        <v>273</v>
      </c>
    </row>
    <row r="11" spans="1:5">
      <c r="A11" s="4" t="s">
        <v>280</v>
      </c>
      <c r="C11" s="4" t="s">
        <v>239</v>
      </c>
    </row>
    <row r="12" spans="1:5">
      <c r="A12" s="4" t="s">
        <v>261</v>
      </c>
      <c r="C12" s="8" t="n">
        <v>0.84</v>
      </c>
    </row>
    <row r="13" spans="1:5">
      <c r="A13" s="4" t="s">
        <v>256</v>
      </c>
      <c r="C13" s="9" t="n">
        <v>0.2</v>
      </c>
    </row>
    <row r="14" spans="1:5">
      <c r="A14" s="4" t="s">
        <v>257</v>
      </c>
      <c r="C14" s="8" t="n">
        <v>1.23</v>
      </c>
    </row>
    <row r="15" spans="1:5">
      <c r="A15" s="4" t="s">
        <v>281</v>
      </c>
      <c r="C15" s="5" t="n">
        <v>4865640</v>
      </c>
    </row>
    <row r="16" spans="1:5">
      <c r="A16" s="4" t="s">
        <v>282</v>
      </c>
    </row>
    <row r="17" spans="1:5">
      <c r="A17" s="3" t="s">
        <v>273</v>
      </c>
    </row>
    <row r="18" spans="1:5">
      <c r="A18" s="4" t="s">
        <v>283</v>
      </c>
      <c r="B18" s="5" t="n">
        <v>250000</v>
      </c>
    </row>
    <row r="19" spans="1:5">
      <c r="A19" s="4" t="s">
        <v>284</v>
      </c>
      <c r="B19" s="8" t="n">
        <v>0.75</v>
      </c>
    </row>
    <row r="20" spans="1:5">
      <c r="A20" s="4" t="s">
        <v>285</v>
      </c>
      <c r="B20" s="8" t="n">
        <v>0.1</v>
      </c>
    </row>
    <row r="21" spans="1:5">
      <c r="A21" s="4" t="s">
        <v>38</v>
      </c>
      <c r="B21" s="6" t="n">
        <v>2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86</v>
      </c>
      <c r="B1" s="2" t="s">
        <v>287</v>
      </c>
      <c r="C1" s="2" t="s">
        <v>288</v>
      </c>
      <c r="D1" s="2" t="s">
        <v>2</v>
      </c>
    </row>
    <row r="2" spans="1:4">
      <c r="A2" s="3" t="s">
        <v>289</v>
      </c>
    </row>
    <row r="3" spans="1:4">
      <c r="A3" s="4" t="s">
        <v>290</v>
      </c>
      <c r="D3" s="6" t="n">
        <v>685075</v>
      </c>
    </row>
    <row r="4" spans="1:4">
      <c r="A4" s="4" t="s">
        <v>291</v>
      </c>
      <c r="D4" s="6" t="n">
        <v>3077321</v>
      </c>
    </row>
    <row r="5" spans="1:4">
      <c r="A5" s="4" t="s">
        <v>292</v>
      </c>
    </row>
    <row r="6" spans="1:4">
      <c r="A6" s="3" t="s">
        <v>289</v>
      </c>
    </row>
    <row r="7" spans="1:4">
      <c r="A7" s="4" t="s">
        <v>293</v>
      </c>
      <c r="B7" s="6" t="n">
        <v>2157000</v>
      </c>
      <c r="C7" s="6" t="n">
        <v>2157000</v>
      </c>
    </row>
    <row r="8" spans="1:4">
      <c r="A8" s="4" t="s">
        <v>294</v>
      </c>
      <c r="C8" s="6" t="n">
        <v>235246</v>
      </c>
    </row>
    <row r="9" spans="1:4">
      <c r="A9" s="4" t="s">
        <v>295</v>
      </c>
      <c r="C9" s="4" t="s">
        <v>2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14"/>
    <col customWidth="1" max="5" min="5" width="14"/>
  </cols>
  <sheetData>
    <row r="1" spans="1:5">
      <c r="A1" s="1" t="s">
        <v>297</v>
      </c>
      <c r="B1" s="2" t="s">
        <v>298</v>
      </c>
      <c r="C1" s="2" t="s">
        <v>299</v>
      </c>
      <c r="D1" s="2" t="s">
        <v>2</v>
      </c>
      <c r="E1" s="2" t="s">
        <v>36</v>
      </c>
    </row>
    <row r="2" spans="1:5">
      <c r="A2" s="3" t="s">
        <v>300</v>
      </c>
    </row>
    <row r="3" spans="1:5">
      <c r="A3" s="4" t="s">
        <v>301</v>
      </c>
      <c r="D3" s="6" t="n">
        <v>2229187</v>
      </c>
      <c r="E3" s="6" t="n">
        <v>2229187</v>
      </c>
    </row>
    <row r="4" spans="1:5">
      <c r="A4" s="4" t="s">
        <v>101</v>
      </c>
      <c r="D4" s="5" t="n">
        <v>73791</v>
      </c>
    </row>
    <row r="5" spans="1:5">
      <c r="A5" s="4" t="s">
        <v>302</v>
      </c>
      <c r="B5" s="4" t="s">
        <v>303</v>
      </c>
      <c r="C5" s="4" t="s">
        <v>304</v>
      </c>
    </row>
    <row r="6" spans="1:5">
      <c r="A6" s="4" t="s">
        <v>305</v>
      </c>
    </row>
    <row r="7" spans="1:5">
      <c r="A7" s="3" t="s">
        <v>300</v>
      </c>
    </row>
    <row r="8" spans="1:5">
      <c r="A8" s="4" t="s">
        <v>306</v>
      </c>
      <c r="C8" s="4" t="s">
        <v>307</v>
      </c>
    </row>
    <row r="9" spans="1:5">
      <c r="A9" s="4" t="s">
        <v>308</v>
      </c>
    </row>
    <row r="10" spans="1:5">
      <c r="A10" s="3" t="s">
        <v>300</v>
      </c>
    </row>
    <row r="11" spans="1:5">
      <c r="A11" s="4" t="s">
        <v>309</v>
      </c>
      <c r="C11" s="5" t="n">
        <v>69464434</v>
      </c>
    </row>
    <row r="12" spans="1:5">
      <c r="A12" s="4" t="s">
        <v>310</v>
      </c>
      <c r="C12" s="6" t="n">
        <v>4500000</v>
      </c>
    </row>
    <row r="13" spans="1:5">
      <c r="A13" s="4" t="s">
        <v>311</v>
      </c>
      <c r="D13" s="5" t="n">
        <v>2500000</v>
      </c>
    </row>
    <row r="14" spans="1:5">
      <c r="A14" s="4" t="s">
        <v>301</v>
      </c>
      <c r="D14" s="5" t="n">
        <v>2229187</v>
      </c>
    </row>
    <row r="15" spans="1:5">
      <c r="A15" s="4" t="s">
        <v>101</v>
      </c>
      <c r="D15" s="6" t="n">
        <v>1096235</v>
      </c>
    </row>
    <row r="16" spans="1:5">
      <c r="A16" s="4" t="s">
        <v>312</v>
      </c>
      <c r="C16" s="6" t="n">
        <v>11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13</v>
      </c>
      <c r="B1" s="2" t="s">
        <v>1</v>
      </c>
      <c r="C1" s="2" t="s">
        <v>271</v>
      </c>
    </row>
    <row r="2" spans="1:3">
      <c r="B2" s="2" t="s">
        <v>2</v>
      </c>
      <c r="C2" s="2" t="s">
        <v>36</v>
      </c>
    </row>
    <row r="3" spans="1:3">
      <c r="A3" s="4" t="s">
        <v>314</v>
      </c>
    </row>
    <row r="4" spans="1:3">
      <c r="A4" s="4" t="s">
        <v>315</v>
      </c>
      <c r="B4" s="5" t="n">
        <v>260000</v>
      </c>
      <c r="C4" s="5" t="n">
        <v>260000</v>
      </c>
    </row>
    <row r="5" spans="1:3">
      <c r="A5" s="4" t="s">
        <v>316</v>
      </c>
    </row>
    <row r="6" spans="1:3">
      <c r="A6" s="4" t="s">
        <v>315</v>
      </c>
      <c r="B6" s="5" t="n">
        <v>32576223</v>
      </c>
      <c r="C6" s="5" t="n">
        <v>32576223</v>
      </c>
    </row>
    <row r="7" spans="1:3">
      <c r="A7" s="4" t="s">
        <v>279</v>
      </c>
    </row>
    <row r="8" spans="1:3">
      <c r="A8" s="4" t="s">
        <v>315</v>
      </c>
      <c r="B8" s="5" t="n">
        <v>4865640</v>
      </c>
      <c r="C8" s="5" t="n">
        <v>48656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36</v>
      </c>
    </row>
    <row r="2" spans="1:3">
      <c r="A2" s="4" t="s">
        <v>61</v>
      </c>
      <c r="B2" s="6" t="n">
        <v>1211941</v>
      </c>
      <c r="C2" s="6" t="n">
        <v>1096235</v>
      </c>
    </row>
    <row r="3" spans="1:3">
      <c r="A3" s="4" t="s">
        <v>62</v>
      </c>
      <c r="B3" s="7" t="n">
        <v>0.001</v>
      </c>
      <c r="C3" s="7" t="n">
        <v>0.001</v>
      </c>
    </row>
    <row r="4" spans="1:3">
      <c r="A4" s="4" t="s">
        <v>63</v>
      </c>
      <c r="B4" s="5" t="n">
        <v>500000000</v>
      </c>
      <c r="C4" s="5" t="n">
        <v>500000000</v>
      </c>
    </row>
    <row r="5" spans="1:3">
      <c r="A5" s="4" t="s">
        <v>64</v>
      </c>
      <c r="B5" s="5" t="n">
        <v>129497423</v>
      </c>
      <c r="C5" s="5" t="n">
        <v>129497423</v>
      </c>
    </row>
    <row r="6" spans="1:3">
      <c r="A6" s="4" t="s">
        <v>65</v>
      </c>
      <c r="B6" s="5" t="n">
        <v>124497423</v>
      </c>
      <c r="C6" s="5" t="n">
        <v>124497423</v>
      </c>
    </row>
    <row r="7" spans="1:3">
      <c r="A7" s="4" t="s">
        <v>66</v>
      </c>
      <c r="B7" s="6" t="n">
        <v>62724</v>
      </c>
      <c r="C7" s="6" t="n">
        <v>62724</v>
      </c>
    </row>
    <row r="8" spans="1:3">
      <c r="A8" s="4" t="s">
        <v>67</v>
      </c>
    </row>
    <row r="9" spans="1:3">
      <c r="A9" s="4" t="s">
        <v>68</v>
      </c>
      <c r="B9" s="5" t="n">
        <v>50000000</v>
      </c>
      <c r="C9" s="5" t="n">
        <v>50000000</v>
      </c>
    </row>
    <row r="10" spans="1:3">
      <c r="A10" s="4" t="s">
        <v>69</v>
      </c>
    </row>
    <row r="11" spans="1:3">
      <c r="A11" s="4" t="s">
        <v>70</v>
      </c>
      <c r="B11" s="7" t="n">
        <v>0.001</v>
      </c>
      <c r="C11" s="7" t="n">
        <v>0.001</v>
      </c>
    </row>
    <row r="12" spans="1:3">
      <c r="A12" s="4" t="s">
        <v>71</v>
      </c>
      <c r="B12" s="5" t="n">
        <v>10000000</v>
      </c>
      <c r="C12" s="5" t="n">
        <v>10000000</v>
      </c>
    </row>
    <row r="13" spans="1:3">
      <c r="A13" s="4" t="s">
        <v>72</v>
      </c>
      <c r="B13" s="5" t="n">
        <v>10000000</v>
      </c>
      <c r="C13"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80"/>
    <col customWidth="1" max="5" min="5" width="14"/>
    <col customWidth="1" max="6" min="6" width="14"/>
  </cols>
  <sheetData>
    <row r="1" spans="1:6">
      <c r="A1" s="1" t="s">
        <v>317</v>
      </c>
      <c r="B1" s="2" t="s">
        <v>198</v>
      </c>
    </row>
    <row r="2" spans="1:6">
      <c r="B2" s="2" t="s">
        <v>318</v>
      </c>
      <c r="C2" s="2" t="s">
        <v>319</v>
      </c>
      <c r="D2" s="2" t="s">
        <v>320</v>
      </c>
      <c r="E2" s="2" t="s">
        <v>2</v>
      </c>
      <c r="F2" s="2" t="s">
        <v>36</v>
      </c>
    </row>
    <row r="3" spans="1:6">
      <c r="A3" s="3" t="s">
        <v>321</v>
      </c>
    </row>
    <row r="4" spans="1:6">
      <c r="A4" s="4" t="s">
        <v>47</v>
      </c>
      <c r="E4" s="6" t="n">
        <v>2214314</v>
      </c>
      <c r="F4" s="6" t="n">
        <v>2230314</v>
      </c>
    </row>
    <row r="5" spans="1:6">
      <c r="A5" s="4" t="s">
        <v>193</v>
      </c>
      <c r="E5" s="5" t="n">
        <v>192724</v>
      </c>
      <c r="F5" s="6" t="n">
        <v>168000</v>
      </c>
    </row>
    <row r="6" spans="1:6">
      <c r="A6" s="4" t="s">
        <v>196</v>
      </c>
      <c r="E6" s="5" t="n">
        <v>62724</v>
      </c>
    </row>
    <row r="7" spans="1:6">
      <c r="A7" s="4" t="s">
        <v>322</v>
      </c>
    </row>
    <row r="8" spans="1:6">
      <c r="A8" s="3" t="s">
        <v>321</v>
      </c>
    </row>
    <row r="9" spans="1:6">
      <c r="A9" s="4" t="s">
        <v>47</v>
      </c>
      <c r="E9" s="5" t="n">
        <v>16000</v>
      </c>
    </row>
    <row r="10" spans="1:6">
      <c r="A10" s="4" t="s">
        <v>323</v>
      </c>
      <c r="E10" s="5" t="n">
        <v>8724</v>
      </c>
    </row>
    <row r="11" spans="1:6">
      <c r="A11" s="4" t="s">
        <v>193</v>
      </c>
      <c r="E11" s="5" t="n">
        <v>38000</v>
      </c>
    </row>
    <row r="12" spans="1:6">
      <c r="A12" s="4" t="s">
        <v>196</v>
      </c>
      <c r="E12" s="6" t="n">
        <v>62723</v>
      </c>
    </row>
    <row r="13" spans="1:6">
      <c r="A13" s="4" t="s">
        <v>324</v>
      </c>
    </row>
    <row r="14" spans="1:6">
      <c r="A14" s="3" t="s">
        <v>321</v>
      </c>
    </row>
    <row r="15" spans="1:6">
      <c r="A15" s="4" t="s">
        <v>236</v>
      </c>
      <c r="D15" s="4" t="s">
        <v>237</v>
      </c>
    </row>
    <row r="16" spans="1:6">
      <c r="A16" s="4" t="s">
        <v>325</v>
      </c>
      <c r="B16" s="4" t="s">
        <v>326</v>
      </c>
      <c r="C16" s="4" t="s">
        <v>327</v>
      </c>
      <c r="D16" s="4" t="s">
        <v>32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4" t="s">
        <v>53</v>
      </c>
      <c r="C4" s="4" t="s">
        <v>53</v>
      </c>
      <c r="D4" s="4" t="s">
        <v>53</v>
      </c>
      <c r="E4" s="4" t="s">
        <v>53</v>
      </c>
    </row>
    <row r="5" spans="1:5">
      <c r="A5" s="3" t="s">
        <v>78</v>
      </c>
    </row>
    <row r="6" spans="1:5">
      <c r="A6" s="4" t="s">
        <v>79</v>
      </c>
      <c r="B6" s="5" t="n">
        <v>10694</v>
      </c>
      <c r="C6" s="5" t="n">
        <v>62064</v>
      </c>
      <c r="D6" s="5" t="n">
        <v>12337</v>
      </c>
      <c r="E6" s="5" t="n">
        <v>112301</v>
      </c>
    </row>
    <row r="7" spans="1:5">
      <c r="A7" s="4" t="s">
        <v>80</v>
      </c>
      <c r="B7" s="5" t="n">
        <v>10694</v>
      </c>
      <c r="C7" s="5" t="n">
        <v>62064</v>
      </c>
      <c r="D7" s="5" t="n">
        <v>12337</v>
      </c>
      <c r="E7" s="5" t="n">
        <v>112301</v>
      </c>
    </row>
    <row r="8" spans="1:5">
      <c r="A8" s="4" t="s">
        <v>81</v>
      </c>
      <c r="B8" s="5" t="n">
        <v>-10694</v>
      </c>
      <c r="C8" s="5" t="n">
        <v>-62064</v>
      </c>
      <c r="D8" s="5" t="n">
        <v>-12337</v>
      </c>
      <c r="E8" s="5" t="n">
        <v>-112301</v>
      </c>
    </row>
    <row r="9" spans="1:5">
      <c r="A9" s="3" t="s">
        <v>82</v>
      </c>
    </row>
    <row r="10" spans="1:5">
      <c r="A10" s="4" t="s">
        <v>83</v>
      </c>
      <c r="B10" s="5" t="n">
        <v>1825</v>
      </c>
      <c r="C10" s="5" t="n">
        <v>83288</v>
      </c>
      <c r="D10" s="5" t="n">
        <v>4258</v>
      </c>
      <c r="E10" s="5" t="n">
        <v>85113</v>
      </c>
    </row>
    <row r="11" spans="1:5">
      <c r="A11" s="4" t="s">
        <v>84</v>
      </c>
      <c r="B11" s="5" t="n">
        <v>-153235</v>
      </c>
      <c r="C11" s="5" t="n">
        <v>-94608</v>
      </c>
      <c r="D11" s="5" t="n">
        <v>-322485</v>
      </c>
      <c r="E11" s="5" t="n">
        <v>-592353</v>
      </c>
    </row>
    <row r="12" spans="1:5">
      <c r="A12" s="4" t="s">
        <v>85</v>
      </c>
      <c r="B12" s="4" t="s">
        <v>53</v>
      </c>
      <c r="C12" s="5" t="n">
        <v>-16277</v>
      </c>
      <c r="D12" s="4" t="s">
        <v>53</v>
      </c>
      <c r="E12" s="5" t="n">
        <v>-71860</v>
      </c>
    </row>
    <row r="13" spans="1:5">
      <c r="A13" s="4" t="s">
        <v>86</v>
      </c>
      <c r="B13" s="5" t="n">
        <v>-151410</v>
      </c>
      <c r="C13" s="5" t="n">
        <v>-27597</v>
      </c>
      <c r="D13" s="5" t="n">
        <v>-318227</v>
      </c>
      <c r="E13" s="5" t="n">
        <v>-579100</v>
      </c>
    </row>
    <row r="14" spans="1:5">
      <c r="A14" s="4" t="s">
        <v>87</v>
      </c>
      <c r="B14" s="5" t="n">
        <v>-162104</v>
      </c>
      <c r="C14" s="5" t="n">
        <v>-89661</v>
      </c>
      <c r="D14" s="5" t="n">
        <v>-330564</v>
      </c>
      <c r="E14" s="5" t="n">
        <v>-691401</v>
      </c>
    </row>
    <row r="15" spans="1:5">
      <c r="A15" s="4" t="s">
        <v>88</v>
      </c>
      <c r="C15" s="4" t="s">
        <v>53</v>
      </c>
      <c r="D15" s="4" t="s">
        <v>53</v>
      </c>
      <c r="E15" s="4" t="s">
        <v>53</v>
      </c>
    </row>
    <row r="16" spans="1:5">
      <c r="A16" s="4" t="s">
        <v>89</v>
      </c>
      <c r="B16" s="6" t="n">
        <v>-162104</v>
      </c>
      <c r="C16" s="6" t="n">
        <v>-89661</v>
      </c>
      <c r="D16" s="6" t="n">
        <v>-330564</v>
      </c>
      <c r="E16" s="6" t="n">
        <v>-691401</v>
      </c>
    </row>
    <row r="17" spans="1:5">
      <c r="A17" s="4" t="s">
        <v>90</v>
      </c>
      <c r="B17" s="6" t="n">
        <v>0</v>
      </c>
      <c r="C17" s="6" t="n">
        <v>0</v>
      </c>
      <c r="D17" s="6" t="n">
        <v>0</v>
      </c>
      <c r="E17" s="6" t="n">
        <v>0</v>
      </c>
    </row>
    <row r="18" spans="1:5">
      <c r="A18" s="4" t="s">
        <v>91</v>
      </c>
      <c r="B18" s="5" t="n">
        <v>124497423</v>
      </c>
      <c r="C18" s="5" t="n">
        <v>122918471</v>
      </c>
      <c r="D18" s="5" t="n">
        <v>124497423</v>
      </c>
      <c r="E18" s="5" t="n">
        <v>1220631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2</v>
      </c>
      <c r="B1" s="2" t="s">
        <v>74</v>
      </c>
      <c r="D1" s="2" t="s">
        <v>1</v>
      </c>
    </row>
    <row r="2" spans="1:5">
      <c r="B2" s="2" t="s">
        <v>2</v>
      </c>
      <c r="C2" s="2" t="s">
        <v>75</v>
      </c>
      <c r="D2" s="2" t="s">
        <v>2</v>
      </c>
      <c r="E2" s="2" t="s">
        <v>75</v>
      </c>
    </row>
    <row r="3" spans="1:5">
      <c r="A3" s="3" t="s">
        <v>76</v>
      </c>
    </row>
    <row r="4" spans="1:5">
      <c r="A4" s="4" t="s">
        <v>93</v>
      </c>
      <c r="B4" s="6" t="n">
        <v>115904</v>
      </c>
      <c r="C4" s="6" t="n">
        <v>115904</v>
      </c>
      <c r="D4" s="6" t="n">
        <v>115904</v>
      </c>
      <c r="E4" s="6" t="n">
        <v>1159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4</v>
      </c>
      <c r="B1" s="2" t="s">
        <v>1</v>
      </c>
    </row>
    <row r="2" spans="1:3">
      <c r="B2" s="2" t="s">
        <v>2</v>
      </c>
      <c r="C2" s="2" t="s">
        <v>75</v>
      </c>
    </row>
    <row r="3" spans="1:3">
      <c r="A3" s="3" t="s">
        <v>95</v>
      </c>
    </row>
    <row r="4" spans="1:3">
      <c r="A4" s="4" t="s">
        <v>89</v>
      </c>
      <c r="B4" s="6" t="n">
        <v>-330564</v>
      </c>
      <c r="C4" s="6" t="n">
        <v>-691401</v>
      </c>
    </row>
    <row r="5" spans="1:3">
      <c r="A5" s="3" t="s">
        <v>96</v>
      </c>
    </row>
    <row r="6" spans="1:3">
      <c r="A6" s="4" t="s">
        <v>97</v>
      </c>
      <c r="B6" s="4" t="s">
        <v>53</v>
      </c>
      <c r="C6" s="5" t="n">
        <v>71860</v>
      </c>
    </row>
    <row r="7" spans="1:3">
      <c r="A7" s="4" t="s">
        <v>98</v>
      </c>
      <c r="B7" s="4" t="s">
        <v>53</v>
      </c>
      <c r="C7" s="5" t="n">
        <v>2662</v>
      </c>
    </row>
    <row r="8" spans="1:3">
      <c r="A8" s="3" t="s">
        <v>99</v>
      </c>
    </row>
    <row r="9" spans="1:3">
      <c r="A9" s="4" t="s">
        <v>100</v>
      </c>
      <c r="B9" s="4" t="s">
        <v>53</v>
      </c>
      <c r="C9" s="5" t="n">
        <v>3039</v>
      </c>
    </row>
    <row r="10" spans="1:3">
      <c r="A10" s="4" t="s">
        <v>47</v>
      </c>
      <c r="B10" s="5" t="n">
        <v>8725</v>
      </c>
      <c r="C10" s="5" t="n">
        <v>-17609</v>
      </c>
    </row>
    <row r="11" spans="1:3">
      <c r="A11" s="4" t="s">
        <v>101</v>
      </c>
      <c r="B11" s="5" t="n">
        <v>211787</v>
      </c>
      <c r="C11" s="5" t="n">
        <v>121944</v>
      </c>
    </row>
    <row r="12" spans="1:3">
      <c r="A12" s="4" t="s">
        <v>46</v>
      </c>
      <c r="B12" s="5" t="n">
        <v>100697</v>
      </c>
      <c r="C12" s="5" t="n">
        <v>389623</v>
      </c>
    </row>
    <row r="13" spans="1:3">
      <c r="A13" s="4" t="s">
        <v>102</v>
      </c>
      <c r="B13" s="5" t="n">
        <v>645</v>
      </c>
      <c r="C13" s="5" t="n">
        <v>-119882</v>
      </c>
    </row>
    <row r="14" spans="1:3">
      <c r="A14" s="3" t="s">
        <v>103</v>
      </c>
    </row>
    <row r="15" spans="1:3">
      <c r="A15" s="4" t="s">
        <v>104</v>
      </c>
      <c r="B15" s="4" t="s">
        <v>53</v>
      </c>
      <c r="C15" s="5" t="n">
        <v>94000</v>
      </c>
    </row>
    <row r="16" spans="1:3">
      <c r="A16" s="4" t="s">
        <v>105</v>
      </c>
      <c r="B16" s="4" t="s">
        <v>53</v>
      </c>
      <c r="C16" s="5" t="n">
        <v>25000</v>
      </c>
    </row>
    <row r="17" spans="1:3">
      <c r="A17" s="4" t="s">
        <v>106</v>
      </c>
      <c r="B17" s="4" t="s">
        <v>53</v>
      </c>
      <c r="C17" s="5" t="n">
        <v>119000</v>
      </c>
    </row>
    <row r="18" spans="1:3">
      <c r="A18" s="4" t="s">
        <v>107</v>
      </c>
      <c r="B18" s="5" t="n">
        <v>645</v>
      </c>
      <c r="C18" s="5" t="n">
        <v>-882</v>
      </c>
    </row>
    <row r="19" spans="1:3">
      <c r="A19" s="4" t="s">
        <v>108</v>
      </c>
      <c r="B19" s="5" t="n">
        <v>1001</v>
      </c>
      <c r="C19" s="5" t="n">
        <v>2185</v>
      </c>
    </row>
    <row r="20" spans="1:3">
      <c r="A20" s="4" t="s">
        <v>109</v>
      </c>
      <c r="B20" s="5" t="n">
        <v>1646</v>
      </c>
      <c r="C20" s="5" t="n">
        <v>1303</v>
      </c>
    </row>
    <row r="21" spans="1:3">
      <c r="A21" s="3" t="s">
        <v>110</v>
      </c>
    </row>
    <row r="22" spans="1:3">
      <c r="A22" s="4" t="s">
        <v>111</v>
      </c>
      <c r="B22" s="4" t="s">
        <v>53</v>
      </c>
      <c r="C22" s="5" t="n">
        <v>14101</v>
      </c>
    </row>
    <row r="23" spans="1:3">
      <c r="A23" s="4" t="s">
        <v>112</v>
      </c>
      <c r="B23" s="4" t="s">
        <v>53</v>
      </c>
      <c r="C23" s="4" t="s">
        <v>53</v>
      </c>
    </row>
    <row r="24" spans="1:3">
      <c r="A24" s="3" t="s">
        <v>113</v>
      </c>
    </row>
    <row r="25" spans="1:3">
      <c r="A25" s="4" t="s">
        <v>114</v>
      </c>
      <c r="B25" s="5" t="n">
        <v>62724</v>
      </c>
      <c r="C25" s="4" t="s">
        <v>53</v>
      </c>
    </row>
    <row r="26" spans="1:3">
      <c r="A26" s="4" t="s">
        <v>115</v>
      </c>
      <c r="B26" s="4" t="s">
        <v>53</v>
      </c>
      <c r="C26" s="5" t="n">
        <v>38000</v>
      </c>
    </row>
    <row r="27" spans="1:3">
      <c r="A27" s="4" t="s">
        <v>116</v>
      </c>
      <c r="B27" s="4" t="s">
        <v>53</v>
      </c>
      <c r="C27" s="6" t="n">
        <v>2658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20"/>
    <col customWidth="1" max="5" min="5" width="13"/>
  </cols>
  <sheetData>
    <row r="1" spans="1:5">
      <c r="A1" s="1" t="s">
        <v>117</v>
      </c>
      <c r="B1" s="2" t="s">
        <v>118</v>
      </c>
      <c r="C1" s="2" t="s">
        <v>119</v>
      </c>
      <c r="D1" s="2" t="s">
        <v>57</v>
      </c>
      <c r="E1" s="2" t="s">
        <v>120</v>
      </c>
    </row>
    <row r="2" spans="1:5">
      <c r="A2" s="4" t="s">
        <v>121</v>
      </c>
      <c r="B2" s="6" t="n">
        <v>119502</v>
      </c>
      <c r="C2" s="6" t="n">
        <v>87201267</v>
      </c>
      <c r="D2" s="6" t="n">
        <v>-103174808</v>
      </c>
      <c r="E2" s="6" t="n">
        <v>-15854039</v>
      </c>
    </row>
    <row r="3" spans="1:5">
      <c r="A3" s="4" t="s">
        <v>122</v>
      </c>
      <c r="B3" s="5" t="n">
        <v>119501581</v>
      </c>
    </row>
    <row r="4" spans="1:5">
      <c r="A4" s="4" t="s">
        <v>123</v>
      </c>
      <c r="B4" s="6" t="n">
        <v>4745</v>
      </c>
      <c r="C4" s="5" t="n">
        <v>261098</v>
      </c>
      <c r="D4" s="4" t="s">
        <v>53</v>
      </c>
      <c r="E4" s="5" t="n">
        <v>265843</v>
      </c>
    </row>
    <row r="5" spans="1:5">
      <c r="A5" s="4" t="s">
        <v>124</v>
      </c>
      <c r="B5" s="5" t="n">
        <v>4745842</v>
      </c>
    </row>
    <row r="6" spans="1:5">
      <c r="A6" s="4" t="s">
        <v>125</v>
      </c>
      <c r="B6" s="6" t="n">
        <v>250</v>
      </c>
      <c r="C6" s="5" t="n">
        <v>24750</v>
      </c>
      <c r="D6" s="4" t="s">
        <v>53</v>
      </c>
      <c r="E6" s="5" t="n">
        <v>25000</v>
      </c>
    </row>
    <row r="7" spans="1:5">
      <c r="A7" s="4" t="s">
        <v>126</v>
      </c>
      <c r="B7" s="5" t="n">
        <v>250000</v>
      </c>
    </row>
    <row r="8" spans="1:5">
      <c r="A8" s="4" t="s">
        <v>127</v>
      </c>
      <c r="B8" s="4" t="s">
        <v>53</v>
      </c>
      <c r="C8" s="5" t="n">
        <v>38000</v>
      </c>
      <c r="D8" s="4" t="s">
        <v>53</v>
      </c>
      <c r="E8" s="5" t="n">
        <v>38000</v>
      </c>
    </row>
    <row r="9" spans="1:5">
      <c r="A9" s="4" t="s">
        <v>89</v>
      </c>
      <c r="B9" s="4" t="s">
        <v>53</v>
      </c>
      <c r="C9" s="4" t="s">
        <v>53</v>
      </c>
      <c r="D9" s="5" t="n">
        <v>-10154</v>
      </c>
      <c r="E9" s="5" t="n">
        <v>-10154</v>
      </c>
    </row>
    <row r="10" spans="1:5">
      <c r="A10" s="4" t="s">
        <v>128</v>
      </c>
      <c r="B10" s="6" t="n">
        <v>124497</v>
      </c>
      <c r="C10" s="5" t="n">
        <v>87525115</v>
      </c>
      <c r="D10" s="5" t="n">
        <v>-103184962</v>
      </c>
      <c r="E10" s="5" t="n">
        <v>-15535350</v>
      </c>
    </row>
    <row r="11" spans="1:5">
      <c r="A11" s="4" t="s">
        <v>129</v>
      </c>
      <c r="B11" s="5" t="n">
        <v>124497423</v>
      </c>
    </row>
    <row r="12" spans="1:5">
      <c r="A12" s="4" t="s">
        <v>89</v>
      </c>
      <c r="B12" s="4" t="s">
        <v>53</v>
      </c>
      <c r="C12" s="4" t="s">
        <v>53</v>
      </c>
      <c r="D12" s="5" t="n">
        <v>-330564</v>
      </c>
      <c r="E12" s="5" t="n">
        <v>-330564</v>
      </c>
    </row>
    <row r="13" spans="1:5">
      <c r="A13" s="4" t="s">
        <v>130</v>
      </c>
      <c r="B13" s="6" t="n">
        <v>124497</v>
      </c>
      <c r="C13" s="6" t="n">
        <v>87525115</v>
      </c>
      <c r="D13" s="6" t="n">
        <v>-103515526</v>
      </c>
      <c r="E13" s="6" t="n">
        <v>-15865914</v>
      </c>
    </row>
    <row r="14" spans="1:5">
      <c r="A14" s="4" t="s">
        <v>131</v>
      </c>
      <c r="B14" s="5" t="n">
        <v>1244974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3:46:41Z</dcterms:created>
  <dcterms:modified xmlns:dcterms="http://purl.org/dc/terms/" xmlns:xsi="http://www.w3.org/2001/XMLSchema-instance" xsi:type="dcterms:W3CDTF">2020-03-18T13:46:41Z</dcterms:modified>
</cp:coreProperties>
</file>